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RELATIONSHIP WITH AND INVESTMEN" sheetId="7" state="visible" r:id="rId7"/>
    <sheet xmlns:r="http://schemas.openxmlformats.org/officeDocument/2006/relationships" name="ORGANIZATION AND OPERATIONS OF " sheetId="8" state="visible" r:id="rId8"/>
    <sheet xmlns:r="http://schemas.openxmlformats.org/officeDocument/2006/relationships" name="LIQUIDITY AND GOING CONCERN CON" sheetId="9" state="visible" r:id="rId9"/>
    <sheet xmlns:r="http://schemas.openxmlformats.org/officeDocument/2006/relationships" name="SUMMARY OF SIGNIFICANT ACCOUNTI" sheetId="10" state="visible" r:id="rId10"/>
    <sheet xmlns:r="http://schemas.openxmlformats.org/officeDocument/2006/relationships" name="OIL AND GAS PROPERTIES" sheetId="11" state="visible" r:id="rId11"/>
    <sheet xmlns:r="http://schemas.openxmlformats.org/officeDocument/2006/relationships" name="NOTES RECEIVABLE" sheetId="12" state="visible" r:id="rId12"/>
    <sheet xmlns:r="http://schemas.openxmlformats.org/officeDocument/2006/relationships" name="INVESTMENT IN UNCONSOLIDATED EN" sheetId="13" state="visible" r:id="rId13"/>
    <sheet xmlns:r="http://schemas.openxmlformats.org/officeDocument/2006/relationships" name="ASSET RETIREMENT OBLIGATIONS" sheetId="14" state="visible" r:id="rId14"/>
    <sheet xmlns:r="http://schemas.openxmlformats.org/officeDocument/2006/relationships" name="LONG-TERM DEBT AND OTHER SHORT-"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LINEAL MERGER AGREEMENT AND DIV" sheetId="19" state="visible" r:id="rId19"/>
    <sheet xmlns:r="http://schemas.openxmlformats.org/officeDocument/2006/relationships" name="INCOME TAXES" sheetId="20" state="visible" r:id="rId20"/>
    <sheet xmlns:r="http://schemas.openxmlformats.org/officeDocument/2006/relationships" name="STOCKHOLDERS DEFICIT" sheetId="21" state="visible" r:id="rId21"/>
    <sheet xmlns:r="http://schemas.openxmlformats.org/officeDocument/2006/relationships" name="SHARE-BASED COMPENSATION" sheetId="22" state="visible" r:id="rId22"/>
    <sheet xmlns:r="http://schemas.openxmlformats.org/officeDocument/2006/relationships" name="INCOME (LOSS) PER COMMON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OTES RECEIVABLE (Tables)" sheetId="28" state="visible" r:id="rId28"/>
    <sheet xmlns:r="http://schemas.openxmlformats.org/officeDocument/2006/relationships" name="INVESTMENT IN UNCONSOLIDATED _2" sheetId="29" state="visible" r:id="rId29"/>
    <sheet xmlns:r="http://schemas.openxmlformats.org/officeDocument/2006/relationships" name="ASSET RETIREMENT OBLIGATIONS (T" sheetId="30" state="visible" r:id="rId30"/>
    <sheet xmlns:r="http://schemas.openxmlformats.org/officeDocument/2006/relationships" name="LONG-TERM DEBT AND OTHER SHOR_2" sheetId="31" state="visible" r:id="rId31"/>
    <sheet xmlns:r="http://schemas.openxmlformats.org/officeDocument/2006/relationships" name="DERIVATIVE LIABILITIES (Tables)" sheetId="32" state="visible" r:id="rId32"/>
    <sheet xmlns:r="http://schemas.openxmlformats.org/officeDocument/2006/relationships" name="REVENUE FROM CONTRACTS WITH C_2" sheetId="33" state="visible" r:id="rId33"/>
    <sheet xmlns:r="http://schemas.openxmlformats.org/officeDocument/2006/relationships" name="LINEAL MERGER AGREEMENT AND D_2" sheetId="34" state="visible" r:id="rId34"/>
    <sheet xmlns:r="http://schemas.openxmlformats.org/officeDocument/2006/relationships" name="INCOME TAXES (Tables)" sheetId="35" state="visible" r:id="rId35"/>
    <sheet xmlns:r="http://schemas.openxmlformats.org/officeDocument/2006/relationships" name="STOCKHOLDERS DEFICIT (Tables)" sheetId="36" state="visible" r:id="rId36"/>
    <sheet xmlns:r="http://schemas.openxmlformats.org/officeDocument/2006/relationships" name="SHARE-BASED COMPENSATION (Table" sheetId="37" state="visible" r:id="rId37"/>
    <sheet xmlns:r="http://schemas.openxmlformats.org/officeDocument/2006/relationships" name="INCOME (LOSS) PER COMMON SHARE " sheetId="38" state="visible" r:id="rId38"/>
    <sheet xmlns:r="http://schemas.openxmlformats.org/officeDocument/2006/relationships" name="SUBSEQUENT EVENTS (Tables)" sheetId="39" state="visible" r:id="rId39"/>
    <sheet xmlns:r="http://schemas.openxmlformats.org/officeDocument/2006/relationships" name="RELATIONSHIP WITH AND INVESTM_2" sheetId="40" state="visible" r:id="rId40"/>
    <sheet xmlns:r="http://schemas.openxmlformats.org/officeDocument/2006/relationships" name="ORGANIZATION AND OPERATIONS O_2" sheetId="41" state="visible" r:id="rId41"/>
    <sheet xmlns:r="http://schemas.openxmlformats.org/officeDocument/2006/relationships" name="LIQUIDITY AND GOING CONCERN 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OIL AND GAS PROPERTIES (Details" sheetId="46" state="visible" r:id="rId46"/>
    <sheet xmlns:r="http://schemas.openxmlformats.org/officeDocument/2006/relationships" name="NOTES RECEIVABLE (Details)" sheetId="47" state="visible" r:id="rId47"/>
    <sheet xmlns:r="http://schemas.openxmlformats.org/officeDocument/2006/relationships" name="NOTES RECEIVABLE (Details Narra" sheetId="48" state="visible" r:id="rId48"/>
    <sheet xmlns:r="http://schemas.openxmlformats.org/officeDocument/2006/relationships" name="INVESTMENT IN UNCONSOLIDATED _3" sheetId="49" state="visible" r:id="rId49"/>
    <sheet xmlns:r="http://schemas.openxmlformats.org/officeDocument/2006/relationships" name="INVESTMENT IN UNCONSOLIDATED _4" sheetId="50" state="visible" r:id="rId50"/>
    <sheet xmlns:r="http://schemas.openxmlformats.org/officeDocument/2006/relationships" name="ASSET RETIREMENT OBLIGATIONS (D" sheetId="51" state="visible" r:id="rId51"/>
    <sheet xmlns:r="http://schemas.openxmlformats.org/officeDocument/2006/relationships" name="ASSET RETIREMENT OBLIGATIONS _2" sheetId="52" state="visible" r:id="rId52"/>
    <sheet xmlns:r="http://schemas.openxmlformats.org/officeDocument/2006/relationships" name="LONG-TERM DEBT AND OTHER SHOR_3" sheetId="53" state="visible" r:id="rId53"/>
    <sheet xmlns:r="http://schemas.openxmlformats.org/officeDocument/2006/relationships" name="LONG-TERM DEBT AND OTHER SHOR_4" sheetId="54" state="visible" r:id="rId54"/>
    <sheet xmlns:r="http://schemas.openxmlformats.org/officeDocument/2006/relationships" name="LONG-TERM DEBT AND OTHER SHOR_5"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COMMITMENTS AND CONTINGENCIES (" sheetId="58" state="visible" r:id="rId58"/>
    <sheet xmlns:r="http://schemas.openxmlformats.org/officeDocument/2006/relationships" name="REVENUE FROM CONTRACTS WITH C_3" sheetId="59" state="visible" r:id="rId59"/>
    <sheet xmlns:r="http://schemas.openxmlformats.org/officeDocument/2006/relationships" name="LINEAL MERGER AGREEMENT AND D_3" sheetId="60" state="visible" r:id="rId60"/>
    <sheet xmlns:r="http://schemas.openxmlformats.org/officeDocument/2006/relationships" name="LINEAL MERGER AGREEMENT AND D_4"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Narrative" sheetId="64" state="visible" r:id="rId64"/>
    <sheet xmlns:r="http://schemas.openxmlformats.org/officeDocument/2006/relationships" name="STOCKHOLDERS DEFICIT (Details)" sheetId="65" state="visible" r:id="rId65"/>
    <sheet xmlns:r="http://schemas.openxmlformats.org/officeDocument/2006/relationships" name="STOCKHOLDERS DEFICIT (Details 1" sheetId="66" state="visible" r:id="rId66"/>
    <sheet xmlns:r="http://schemas.openxmlformats.org/officeDocument/2006/relationships" name="STOCKHOLDERS DEFICIT (Details N" sheetId="67" state="visible" r:id="rId67"/>
    <sheet xmlns:r="http://schemas.openxmlformats.org/officeDocument/2006/relationships" name="SHARE-BASED COMPENSATION (Detai" sheetId="68" state="visible" r:id="rId68"/>
    <sheet xmlns:r="http://schemas.openxmlformats.org/officeDocument/2006/relationships" name="SHARE-BASED COMPENSATION (Det_2" sheetId="69" state="visible" r:id="rId69"/>
    <sheet xmlns:r="http://schemas.openxmlformats.org/officeDocument/2006/relationships" name="INCOME (LOSS) PER COMMON SHAR_2" sheetId="70" state="visible" r:id="rId70"/>
    <sheet xmlns:r="http://schemas.openxmlformats.org/officeDocument/2006/relationships" name="INCOME (LOSS) PER COMMON SHAR_3"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9 Months Ended</t>
        </is>
      </c>
    </row>
    <row r="2">
      <c r="B2" s="2" t="inlineStr">
        <is>
          <t>Dec. 31, 2020</t>
        </is>
      </c>
      <c r="C2" s="2" t="inlineStr">
        <is>
          <t>May 16, 2022</t>
        </is>
      </c>
      <c r="D2" s="2" t="inlineStr">
        <is>
          <t>Sep. 30, 2020</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KT/A</t>
        </is>
      </c>
    </row>
    <row r="7">
      <c r="A7" s="4" t="inlineStr">
        <is>
          <t>Amendment Flag</t>
        </is>
      </c>
      <c r="B7" s="4" t="inlineStr">
        <is>
          <t>true</t>
        </is>
      </c>
    </row>
    <row r="8">
      <c r="A8" s="4" t="inlineStr">
        <is>
          <t>Amendment Description</t>
        </is>
      </c>
      <c r="B8" s="4" t="inlineStr">
        <is>
          <t>This Amendment No. 1 on Form 10-KT/A amends the registrant&amp;#8217;s Transition Report on Form 10-KT for the nine-month period ending December 31, 2020, as filed with the Securities and Exchange Commission by the registrant on May 19, 2022. This Amendment is filed solely to include the XBRL Interactive Data File exhibits required by Item 601(b)(101) of Regulation S-K. No other items are being amended and this Amendment does not reflect any events occurring after the filing of the original Transition Report on Form 10-KT for the nine-month period ending December 31, 2020.</t>
        </is>
      </c>
    </row>
    <row r="9">
      <c r="A9" s="4" t="inlineStr">
        <is>
          <t>Entity Voluntary Filers</t>
        </is>
      </c>
      <c r="B9" s="4" t="inlineStr">
        <is>
          <t>No</t>
        </is>
      </c>
    </row>
    <row r="10">
      <c r="A10" s="4" t="inlineStr">
        <is>
          <t>Current Fiscal Year End Date</t>
        </is>
      </c>
      <c r="B10" s="4" t="inlineStr">
        <is>
          <t>--12-31</t>
        </is>
      </c>
    </row>
    <row r="11">
      <c r="A11" s="4" t="inlineStr">
        <is>
          <t>Entity Well Known Seasoned Issuer</t>
        </is>
      </c>
      <c r="B11" s="4" t="inlineStr">
        <is>
          <t>No</t>
        </is>
      </c>
    </row>
    <row r="12">
      <c r="A12" s="4" t="inlineStr">
        <is>
          <t>Entity Small Business</t>
        </is>
      </c>
      <c r="B12" s="4" t="inlineStr">
        <is>
          <t>true</t>
        </is>
      </c>
    </row>
    <row r="13">
      <c r="A13" s="4" t="inlineStr">
        <is>
          <t>Entity Shell Company</t>
        </is>
      </c>
      <c r="B13" s="4" t="inlineStr">
        <is>
          <t>false</t>
        </is>
      </c>
    </row>
    <row r="14">
      <c r="A14" s="4" t="inlineStr">
        <is>
          <t>Entity Emerging Growth Company</t>
        </is>
      </c>
      <c r="B14" s="4" t="inlineStr">
        <is>
          <t>false</t>
        </is>
      </c>
    </row>
    <row r="15">
      <c r="A15" s="4" t="inlineStr">
        <is>
          <t>Entity Current Reporting Status</t>
        </is>
      </c>
      <c r="B15" s="4" t="inlineStr">
        <is>
          <t>No</t>
        </is>
      </c>
    </row>
    <row r="16">
      <c r="A16" s="4" t="inlineStr">
        <is>
          <t>Document Period End Date</t>
        </is>
      </c>
      <c r="B16" s="4" t="inlineStr">
        <is>
          <t>Dec. 31,
		2020</t>
        </is>
      </c>
    </row>
    <row r="17">
      <c r="A17" s="4" t="inlineStr">
        <is>
          <t>Entity Filer Category</t>
        </is>
      </c>
      <c r="B17" s="4" t="inlineStr">
        <is>
          <t>Non-accelerated Filer</t>
        </is>
      </c>
    </row>
    <row r="18">
      <c r="A18" s="4" t="inlineStr">
        <is>
          <t>Document Fiscal Period Focus</t>
        </is>
      </c>
      <c r="B18" s="4" t="inlineStr">
        <is>
          <t>FY</t>
        </is>
      </c>
    </row>
    <row r="19">
      <c r="A19" s="4" t="inlineStr">
        <is>
          <t>Document Fiscal Year Focus</t>
        </is>
      </c>
      <c r="B19" s="4" t="inlineStr">
        <is>
          <t>2020</t>
        </is>
      </c>
    </row>
    <row r="20">
      <c r="A20" s="4" t="inlineStr">
        <is>
          <t>Entity Common Stock Shares Outstanding</t>
        </is>
      </c>
      <c r="C20" s="5" t="n">
        <v>414290116</v>
      </c>
    </row>
    <row r="21">
      <c r="A21" s="4" t="inlineStr">
        <is>
          <t>Entity Public Float</t>
        </is>
      </c>
      <c r="D21" s="6" t="n">
        <v>16000000</v>
      </c>
    </row>
    <row r="22">
      <c r="A22" s="4" t="inlineStr">
        <is>
          <t>Document Period Start Date</t>
        </is>
      </c>
      <c r="B22" s="4" t="inlineStr">
        <is>
          <t>Apr. 1,
		2020</t>
        </is>
      </c>
    </row>
    <row r="23">
      <c r="A23" s="4" t="inlineStr">
        <is>
          <t>Document Annual Report</t>
        </is>
      </c>
      <c r="B23" s="4" t="inlineStr">
        <is>
          <t>false</t>
        </is>
      </c>
    </row>
    <row r="24">
      <c r="A24" s="4" t="inlineStr">
        <is>
          <t>Document Transition Report</t>
        </is>
      </c>
      <c r="B24" s="4" t="inlineStr">
        <is>
          <t>true</t>
        </is>
      </c>
    </row>
    <row r="25">
      <c r="A25" s="4" t="inlineStr">
        <is>
          <t>Entity File Number</t>
        </is>
      </c>
      <c r="B25" s="4" t="inlineStr">
        <is>
          <t>001-32508</t>
        </is>
      </c>
    </row>
    <row r="26">
      <c r="A26" s="4" t="inlineStr">
        <is>
          <t>Entity Incorporation State Country Code</t>
        </is>
      </c>
      <c r="B26" s="4" t="inlineStr">
        <is>
          <t>NV</t>
        </is>
      </c>
    </row>
    <row r="27">
      <c r="A27" s="4" t="inlineStr">
        <is>
          <t>Entity Tax Identification Number</t>
        </is>
      </c>
      <c r="B27" s="4" t="inlineStr">
        <is>
          <t>20-2660243</t>
        </is>
      </c>
    </row>
    <row r="28">
      <c r="A28" s="4" t="inlineStr">
        <is>
          <t>Entity Address Address Line 1</t>
        </is>
      </c>
      <c r="B28" s="4" t="inlineStr">
        <is>
          <t>15915 Katy Freeway</t>
        </is>
      </c>
    </row>
    <row r="29">
      <c r="A29" s="4" t="inlineStr">
        <is>
          <t>Entity Address Address Line 2</t>
        </is>
      </c>
      <c r="B29" s="4" t="inlineStr">
        <is>
          <t>Suite 450</t>
        </is>
      </c>
    </row>
    <row r="30">
      <c r="A30" s="4" t="inlineStr">
        <is>
          <t>Entity Address City Or Town</t>
        </is>
      </c>
      <c r="B30" s="4" t="inlineStr">
        <is>
          <t>Houston</t>
        </is>
      </c>
    </row>
    <row r="31">
      <c r="A31" s="4" t="inlineStr">
        <is>
          <t>Entity Address State Or Province</t>
        </is>
      </c>
      <c r="B31" s="4" t="inlineStr">
        <is>
          <t>TX</t>
        </is>
      </c>
    </row>
    <row r="32">
      <c r="A32" s="4" t="inlineStr">
        <is>
          <t>Entity Address Postal Zip Code</t>
        </is>
      </c>
      <c r="B32" s="4" t="inlineStr">
        <is>
          <t>77094</t>
        </is>
      </c>
    </row>
    <row r="33">
      <c r="A33" s="4" t="inlineStr">
        <is>
          <t>City Area Code</t>
        </is>
      </c>
      <c r="B33" s="4" t="inlineStr">
        <is>
          <t>210</t>
        </is>
      </c>
    </row>
    <row r="34">
      <c r="A34" s="4" t="inlineStr">
        <is>
          <t>Icfr Auditor Attestation Flag</t>
        </is>
      </c>
      <c r="B34" s="4" t="inlineStr">
        <is>
          <t>false</t>
        </is>
      </c>
    </row>
    <row r="35">
      <c r="A35" s="4" t="inlineStr">
        <is>
          <t>Auditor Name</t>
        </is>
      </c>
      <c r="B35" s="4" t="inlineStr">
        <is>
          <t>Turner, Stone &amp; Company, L.L.P</t>
        </is>
      </c>
    </row>
    <row r="36">
      <c r="A36" s="4" t="inlineStr">
        <is>
          <t>Auditor Location</t>
        </is>
      </c>
      <c r="B36" s="4" t="inlineStr">
        <is>
          <t>Della, Texas</t>
        </is>
      </c>
    </row>
    <row r="37">
      <c r="A37" s="4" t="inlineStr">
        <is>
          <t>Local Phone Number</t>
        </is>
      </c>
      <c r="B37" s="4" t="inlineStr">
        <is>
          <t>998-4035</t>
        </is>
      </c>
    </row>
    <row r="38">
      <c r="A38" s="4" t="inlineStr">
        <is>
          <t>Security 12b Title</t>
        </is>
      </c>
      <c r="B38" s="4" t="inlineStr">
        <is>
          <t>Common Stock, $0.001 par value</t>
        </is>
      </c>
    </row>
    <row r="39">
      <c r="A39" s="4" t="inlineStr">
        <is>
          <t>Trading Symbol</t>
        </is>
      </c>
      <c r="B39" s="4" t="inlineStr">
        <is>
          <t>CEI</t>
        </is>
      </c>
    </row>
    <row r="40">
      <c r="A40" s="4" t="inlineStr">
        <is>
          <t>Security Exchange Name</t>
        </is>
      </c>
      <c r="B40" s="4" t="inlineStr">
        <is>
          <t>NYSE</t>
        </is>
      </c>
    </row>
    <row r="41">
      <c r="A41" s="4" t="inlineStr">
        <is>
          <t>Entity Interactive Data Current</t>
        </is>
      </c>
      <c r="B4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SUMMARY OF SIGNIFICANT ACCOUNTING POLICIES</t>
        </is>
      </c>
    </row>
    <row r="4">
      <c r="A4" s="4" t="inlineStr">
        <is>
          <t>SUMMARY OF SIGNIFICANT ACCOUNTING POLICIES</t>
        </is>
      </c>
      <c r="B4" s="4" t="inlineStr">
        <is>
          <t>NOTE 4 – SUMMARY OF SIGNIFICANT ACCOUNTING POLICIES 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b) Basis of Consolidation The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 al Proceedin c) Reclassifications Certain reclassifications have been made to the prior year financial statements to conform them with the current year presentation. These reclassifications consist primarily of grouping certain line items from the prior year’s presentation together. These reclassifications had no effect on the reported results of operations. The following is a list of items and how they were grouped together in the Company’s current consolidated financial statements as compared to the prior year: Year Ended March 31, 2020 Current Year Prior Year Reporting Reporting Consolidated Balance Sheets Oil and gas properties, full cost method Proved developed producing oil and gas properties, net $ 110,617 $ - Oil and Gas Properties - Subject to Amortization - 50,443,883 Oil and Gas Properties - Not Subject to Amortization - 28,016,989 Other Property and Equipment - 1,570 Accumulated Depletion, Depreciation, Amortization and Impairment - (78,351,825 ) $ 110,617 $ 110,617 Liabilities Asset retirement obligation $ 71,750 $ 41,523 Current Asset Retirement Obligation - 30,227 $ 71,750 $ 71,750 Consolidated Statements of Operations Operating Revenues Oil and gas sales $ 397,118 $ - Crude Oil - 296,036 Natural Gas - 37,049 Natural Gas Liquids - 64,033 $ 397,118 $ 397,118 Operating Expenses Lease operating costs $ 494,096 $ - Lease Operating Expenses - 479,656 Severance and Property Taxes - 14,440 $ 494,096 $ 494,096 d) Use of Estimates in the Preparation of Financial Statements 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fair value of derivative liabilities,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e) Financial Instruments 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nine months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liabilities Derivative liability (conversion of Series C preferred Stock) 93,981,234 (41,878,821 ) $ - $ - $ 93,981,234 $ (41,878,821 )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up to 60 days) prior to the conversion date and 30 days after the conversion date. Both the VWAP calculation and the Measurement Period are subject to adjustment in the event that the Company is in default of one or more provisions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stock price during the Measurement Period prior to the conversion date. If the Company does not elect to pay the Conversion Premium in cash, the Company will issue all shares due for the conversion and the estimated shares due for the conversion premium. If the VWAP calculation for the measurement period after the conversion date, is lower than the VWAP calculation prior to the conversion date, the holder will be issued additional shares, referred to as true-up shares. If the VWAP calculation is higher, no true-up shares are issued. Management has determined that the obligation to issue additional shares under the Conversion Premium creates a derivative liability. The determination of the number of true-up shares due, if any, is based on the lowest VWAP calculation over the Measurement Period that extends beyond the conversion date. In addition, if the Company is in non-compliance with certain provisions of the certificate of designation, the Measurement Period does not end until the company is in compliance. The obligation to issue additional shares (“True-up Shares”) is a derivative liability. The derivative liability for the True-Up Shares at the end of each period represents Series C Preferred Stock conversions in which the Measurement Period had not expired as of the period end. The fair value of the derivative liability has been estimated using a binomial model and the historical volatility of the Company’s common stock. f) Cash and Cash Equivalents Cash and cash equivalents include cash in banks and financial instruments which mature within three months of the date of purchase. The Company maintains cash and cash equivalents in bank deposit accounts, which at times may exceed federally insured limits of $250,000. At December 31, 2020 and March 31, 2020, the Company’s cash in excess of the federally insured limit was $569,497 and $399,833, respectively. Historically, the Company has not experienced any losses in such accounts. The Company had no cash equivalents at December 31, 2020 and March 31, 2020, respectively. g) Accounts Receivable Accounts receivable, net, include amounts due for oil and gas revenues from prior month production and accrued interest on the notes receivable due from Lineal. The allowance for doubtful accounts is the Company’s best estimate of the probable amount of credit losses in the Company’s existing accounts receivable. At December 31, 2020 there were no allowances for doubtful accounts. On March 31, 2020 the Company had an allowance for doubtful accounts in the amount of $208,000. h) Notes Receivable Notes receivable include amounts due to the Company pursuant to financial agreements stipulating interest rates, payment terms and maturity dates. As of December 31, 2020 and March 31, 2020, Note’s receivable balances included the two notes due from Lineal in the amounts of $1,539,719 and $800,000, respectively, net of reserves of 2,339,719, which amount has been recognized as bad debt expense for the nine months ended December 31, 2020. Additionally, as of March 31, 2020, notes receivable included the $5,000,000 note from Viking as described in “Note 7 – Notes Receivable”. As discussed in Note 13, the Lineal notes are unsecured. i) Investment in Unconsolidated Entities 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and Elysium (until the Company’s Elysium interest was assigned to Viking on December 23, 2020)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j)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nine months ended December 31, 2020 and the year ended March 31, 2020, respectively. l) Acquisitions Accounting Standards Update (ASU) 2017-01, Clarifying the Definition of a Business m) Business Combinations 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n) Intangibles and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o)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year ended December 31, 2020. p)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q)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r) Income (loss) per Share 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s) Revenue Recognition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 u)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v) Derivative Liabilities The Series C Preferred Stock contain provisions that could result in modification of the conversion price that is based on a variable that is not an input to the fair value of a “fixed-for-fixed” option as defined under FASB ASC Topic No. 815 - 40.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rivative liability at the end of each period includes a derivative liability for the outstanding Series C shares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w) Impairment of Long-Lived Assets 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nine months ended December 31, 2020 and the year ended March 31, 2020. x)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y) Subsequent events The Company has evaluated all subsequent events from December 31, 2020 through the date of filing of this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9 Months Ended</t>
        </is>
      </c>
    </row>
    <row r="2">
      <c r="B2" s="2" t="inlineStr">
        <is>
          <t>Dec. 31, 2020</t>
        </is>
      </c>
    </row>
    <row r="3">
      <c r="A3" s="3" t="inlineStr">
        <is>
          <t>OIL AND GAS PROPERTIES</t>
        </is>
      </c>
    </row>
    <row r="4">
      <c r="A4" s="4" t="inlineStr">
        <is>
          <t>OIL AND GAS PROPERTIES</t>
        </is>
      </c>
      <c r="B4" s="4" t="inlineStr">
        <is>
          <t xml:space="preserve">NOTE 5 –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Impairments For the nine months ended December 31, 2020 and year ended March 31, 2020, the Company recorded $0 and $0 of impairments of its oil and gas properti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9 Months Ended</t>
        </is>
      </c>
    </row>
    <row r="2">
      <c r="B2" s="2" t="inlineStr">
        <is>
          <t>Dec. 31, 2020</t>
        </is>
      </c>
    </row>
    <row r="3">
      <c r="A3" s="3" t="inlineStr">
        <is>
          <t>NOTES RECEIVABLE</t>
        </is>
      </c>
    </row>
    <row r="4">
      <c r="A4" s="4" t="inlineStr">
        <is>
          <t>NOTES RECEIVABLE</t>
        </is>
      </c>
      <c r="B4" s="4" t="inlineStr">
        <is>
          <t xml:space="preserve">NOTE 6 – NOTES RECEIVABLE Due to the impact of COVID-19 on its operations, Lineal notified the Company that it currently has insufficient liquidity to make scheduled interest payments due under the notes. The Company is in negotiations with Lineal to restructure the notes receivable and an allowance has been applied to the principal and accrued interest of these notes (discussed further below) subject to completion of the negotiations. The Company performed an analysis of Lineal notes to estimate their value as of December 31, 2020. The Company analyzed information received from Lineal including Lineal’s financial statements, which calculated the value of the notes and discounted the expected future payments due thereunder using a standard discounted cash flow model for the principal and accrued interest to the maturity date from December 31, 2020. The Company applied a discount of 15% based on factors in the Lineal notes to determine a valuation as of December 31, 2020. Based on this analysis, the Company recorded a total allowance of $225,601 to reduce the reported value of the Lineal notes and accrued interest, fully reserving the current interest due of $109,882 with the remainder of $115,719 applied as an allowance to the principal value of the notes as of December 31, 2020. As of March 31, 2020, the Company had no allowance for uncollectible amounts related to the note’s receivable. The Company continues to classify the full balance as non-current as the entire amount may not be repaid by December 31, 2021. Lineal has not defaulted on any principal payment as it is currently not due. Interest income recognized on these notes was $224,013 and $53,747 for the nine months ended December 31, 2020 and the year ended March 31, 2020, respectively. The following table summarizes the notes receivable of the Company as of December 31 and March 31, 2020: December 31, 2020 March 31, 2020 Note receivable from Viking Energy Group, Inc. pursuant to a 10.5% Secured Promissory Note dated February 3, 2020 in the original principal amount of $5,000,000, having an annual interest rate of 10.5%, with interest due quarterly beginning on May 1, 2020, maturing February 3, 2022. Accrued and unpaid interest of $83,425 is included in accounts receivable at March 31, 2020. The Note was secured by ownership interests in 6 Viking subsidiaries. This amount and all accrued and unpaid interest were cancelled on December 23, 2020 as part of the Viking acquisition (See Note 5 – Business Acquisition) $ -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77,618 and $37,966 included in accounts receivable at December 31, 2020 and March 31, 2020, respectively. All principal, accrued and unpaid interest as of December 31, 2020 has been reserved. See also “ Note 13 – Lineal Merger Agreement and Divestiture -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32,263 and $15,781 included in accounts receivable at December 31, 2020 and March 31, 2020, respectively. All principal, accrued and unpaid interest as of December 31, 2020 has been reserved. See also “ Note 13 – Lineal Merger Agreement and Divestiture - 800,000 Total notes receivable - 7,339,719 Less: current maturities - - Total long-term portion $ - $ 7,339,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UNCONSOLIDATED ENTITY</t>
        </is>
      </c>
      <c r="B1" s="2" t="inlineStr">
        <is>
          <t>9 Months Ended</t>
        </is>
      </c>
    </row>
    <row r="2">
      <c r="B2" s="2" t="inlineStr">
        <is>
          <t>Dec. 31, 2020</t>
        </is>
      </c>
    </row>
    <row r="3">
      <c r="A3" s="3" t="inlineStr">
        <is>
          <t>INVESTMENT IN UNCONSOLIDATED ENTITY</t>
        </is>
      </c>
    </row>
    <row r="4">
      <c r="A4" s="4" t="inlineStr">
        <is>
          <t>INVESTMENT IN UNCONSOLIDATED ENTITY</t>
        </is>
      </c>
      <c r="B4" s="4" t="inlineStr">
        <is>
          <t xml:space="preserve">NOTE 7– INVESTMENT IN UNCONSOLIDATED ENTITY The Company accounts for its investment in unconsolidated entities under the equity method of accounting when it owns less than 50% of a controlling interest and does not have the ability to exercise significant influence over the operating and financial policies of the entity. The Company owns 0% of Elysium as of December 31, 2020 (25% from February 3, 2020 to June 25, 2020, 30% from June 26, 2020 to December 23, 2020, and 0% upon the completion of the Company’s acquisition of 51% of Viking as explained in Note 1 – Relationship with and Ownership of Viking Energy Group, Inc. The investment is adjusted accordingly for dividends or distributions it receives and its proportionate share of earnings or losses of the entity. Elysium is involved in oil and gas exploration and production in the United States Table below shows the changes in the investment in unconsolidated entities for the nine months ended December 31, 2020 and the year ended March 31, 2020, respectively: December 31, 2020 March 31, 2020 Carrying amount at beginning of year $ 957,169 $ — Investment in Elysium — — Proportionate share of Elysium earnings (loss) (2,953,680 ) 957,169 Investment in Viking 20,274,909 - Proportionate share of Viking earnings (loss) (2,447,860 ) — Carrying amount at end of year $ 15,830,538 $ 957,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Dec. 31, 2020</t>
        </is>
      </c>
    </row>
    <row r="3">
      <c r="A3" s="3" t="inlineStr">
        <is>
          <t>ASSET RETIREMENT OBLIGATIONS</t>
        </is>
      </c>
    </row>
    <row r="4">
      <c r="A4" s="4" t="inlineStr">
        <is>
          <t>ASSET RETIREMENT OBLIGATIONS</t>
        </is>
      </c>
      <c r="B4" s="4" t="inlineStr">
        <is>
          <t>NOTE 8 – ASSET RETIREMENT OBLIGATIONS The following table presents the reconciliation of the beginning and ending aggregate carrying amounts of long-term obligations associated with the future retirement of oil and natural gas properties for the nine months ended December 31, 2020 and the year ended March 31, 2020. The current portion was $0 at December 31, 2020 and March 31, 2020 respectively. December 31, 2020 March 31, 2020 Carrying amount at beginning of year $ 71,150 $ 303,809 Payments — (149,910 ) Accretion - 2,920 Dispositions (30,227 ) — Revisions of previous estimates 5,825 (85,069 ) Carrying amount at end of year $ 46,748 $ 71,7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9 Months Ended</t>
        </is>
      </c>
    </row>
    <row r="2">
      <c r="B2" s="2" t="inlineStr">
        <is>
          <t>Dec. 31, 2020</t>
        </is>
      </c>
    </row>
    <row r="3">
      <c r="A3" s="3" t="inlineStr">
        <is>
          <t>LONG-TERM DEBT AND OTHER SHORT-TERM BORROWINGS</t>
        </is>
      </c>
    </row>
    <row r="4">
      <c r="A4" s="4" t="inlineStr">
        <is>
          <t>LONG-TERM DEBT AND OTHER SHORT-TERM BORROWINGS</t>
        </is>
      </c>
      <c r="B4" s="4" t="inlineStr">
        <is>
          <t xml:space="preserve">NOTE 9 – LONG-TERM DEBT AND OTHER SHORT-TERM BORROWINGS Long term debt and other short-term borrowings consisted of the following at December 31, 2020 and March 31, 2020: Note payable to Discover Growth Fund, LLC pursuant to a 10.0% Secured Promissory Note dated December 11, 2020 in the original amount of $6,000,000 with interest and principal due at the extended maturity date of January 1, 2027 (see subsequent events). The Note is secured by lien on substantially all of the Company’s assets. $ 6,000,000 - Note payable to Discover Growth Fund, LLC, pursuant to a 10.0% Secured Promissory Note dated December 22, 2020 in the original amount of $12,000,000 with interest and principal due at the extended maturity date of January 1, 2027 (see subsequent events). The Note is secured by first lien on the Company’s ownership in Viking. 12,000,000 - Total long-term debt associated with Camber Energy, Inc. 18,000,000 - Less current portion - $ 18,000,000 $ - Principal maturities of long-term debt for the next five years and thereafter are as follows: Twelve-month period ended December 31, 2021 $ - 2022 - 2023 - 2024 - 2025 - Thereafter 18,000,000 $ 18,000,000 Interest expenses for the nine months ended December 31, 2020 and the year ended March 31, 2020 was $67,397 and $14,771, respectively. Amortization of debt discount for the nine months ended December 31, 2020 and the year ended March 31, 2020 was $6,876 and $0, respectively. The above notes were in default at various times, but have been resolved through settlement (see Note 15 Stockholders Defic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Dec. 31, 2020</t>
        </is>
      </c>
    </row>
    <row r="3">
      <c r="A3" s="3" t="inlineStr">
        <is>
          <t>DERIVATIVE LIABILITIES</t>
        </is>
      </c>
    </row>
    <row r="4">
      <c r="A4" s="4" t="inlineStr">
        <is>
          <t>DERIVATIVE LIABILITIES</t>
        </is>
      </c>
      <c r="B4" s="4" t="inlineStr">
        <is>
          <t>NOTE 10 – DERIVATIVE LIABILITIES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stock price of the Company’s common stock (“VWAP”) calculation based on the lowest stock price over the Measurement Period. 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Our accounting treatment of the Series C Stock is described below: Prior to April 20, 2021 Issuance of the Series C Stock Upon issuance we determined that the Series C Stock included an embedded derivative and, because the conversion was generally outside the control of the Company, the Series C Stock were required to be recorded as temporary equity. Upon issuance of the Series C Stock, we determined the amount to be the allocated to the derivative liability to be the Conversion Premium, assuming a cash settlement and we determined the redemption value of the Series C Stock to be the fair value of the common shares issuable to satisfy the conversion of the Series C Stock. To the extent that consideration paid for the Series C Stock was less than the redemption value plus the derivative liability, we first allocated the consideration to the derivative liability and recorded the difference as a loss on derivative liability. The consideration received never exceeded the derivative liability. Consequently, no proceeds were allocated to the redemption value. The redemption value was recorded as temporary equity and a deemed dividend. The cash obligation required to satisfy the Conversion Premium, less cash received was recorded as a derivative liability.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Management has determined that the potential obligation to issue “true-up” shares under the Conversion Premium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ertificate of Designation,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outstanding Series C Stock and recorded an additional deemed dividend or an equity contribution for any differences.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ertificate of designation (COD) to require all conversions to be in common shares, thus removing the cash option for redemption of the Conversion Premium. We determined that the amendment required reclassification of the Series C Stock recorded in temporary equity to be reclassified to permanent equity with no further quarterly adjustments. Effect on derivative liability We determined that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using the period end number of shares required to satisfy the Conversion Premium at the period end closing share price of the Company’s common stock, except as noted below. Limitations on using the closing price of the Company’s common stock to determine fair value The Company is a smaller reporting company and is traded on the NYSE American exchange. Historically, our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we believe that the closing price of our stock on the reporting date may not, in all cases, represent the fair value of the common share required to satisfy the redemption of the Series C Stock. Recognizing that the closing share price of our publicly traded stock is an observable input to fair value, we used such price for determining fair value in most cases and only considered an alternative measure of fair value when the closing price of the Company’s common stock varied by more than 20% from the five-day moving average immediately prior to the measurement date. In such cases, we used an average closing price of the previous 30-day period as an estimate of fair value, adjusted for stock splits if applicable. In addition, conversion of the Series C shares require a significant number of common shares to be issued in relation to the total number of shares outstanding. We do not believe that the market price of the Company’s common stock appropriately reflects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we determined the fair value of the embedded features based on the historical market capitalization of the Company. Activities for derivative Series C Preferred Stock derivative liability during the nine months ended December 31, 2020 and the year ended March 31, 2020 were as follows: December 31, 2020 March 31, 2020 Carrying amount at beginning of period $ 77,636,666 $ 60,303,474 Issued Series C preferred shares 15,412,950 - Change in fair value 41,878,821 17,602,307 Settlement of Obligation (issuance of common shares) (40,947,203 ) (269,115 ) Carrying amount at end of period $ 93,981,234 $ 77,636,666 The fair value of the derivative liability has been estimated using a binomial model and the historical volatility of the Company’s common stock as of the date of conver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t>
        </is>
      </c>
    </row>
    <row r="4">
      <c r="A4" s="4" t="inlineStr">
        <is>
          <t>COMMITMENTS AND CONTINGENCIES</t>
        </is>
      </c>
      <c r="B4" s="4" t="inlineStr">
        <is>
          <t xml:space="preserve">NOTE 11 – COMMITMENTS AND CONTINGENCIES Legal Proceedings From time to time suits and claims against Camber arise in the ordinary course of Camber’s business, including contract disputes and title disputes. Camber records reserves for contingencies when information available indicates that a loss is probable, and the amount of the loss can be reasonably estimated.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th Judicial District of Hutchinson County, Texas (Cause No. 43781). The plaintiffs alleged causes of action relating to negligent misrepresentation; fraud and willful misconduct; gross negligence; statutory fraud; breach of contract; and specific performance, in connection with a purchase and sale agreement entered into between the parties in March 2018, relating to the purchase by plaintiffs of certain oil and gas assets from the Company, and a related joint venture agreement. The lawsuit seeks in excess of $600,000 in damages, as well as pre- and post-judgment interest, court costs and attorneys’ fees, and punitive and exemplary damages. Additionally, a portion of the revenues from the properties in contention are being held in suspense as a result of the lawsuit. On October 31, 2019, the Company brought counterclaims against PetroGlobe and Signal, and Petrolia Oil, LLC, and Ian Acrey, including bringing claims for causes of actions including declaratory judgment (that PetroGlobe and certain other plaintiffs represented that a lease and related wells were free of all agreements and rights in favor of third parties and provided a special warranty of title pursuant to the purchase and sale agreement); breach of contract (in connection with the purchase and sale agreement); statutory fraud; common law fraud (against Mr. Acrey and other plaintiffs); fraud by non-disclosure (against Mr. Acrey and other plaintiffs); negligent misrepresentation (against Mr. Acrey and other plaintiffs); breach of fiduciary duty (against Mr. Acrey and other plaintiffs) and seeking attorney’s fees and pre- and post-judgment interest. On May 30, 2019, the Company received a Severance Order from the Texas Railroad Commission (the “ TRC On January 31, 2020, the Company entered into a Compromise Settlement Agreement (the “ Settlement A reement PetroGlobe Si nal Petrolia PGCO CRTC On July 16, 2020, the Company completed all of the requirements of the Settlement Agreement and assigned PetroGlobe all of its right, title, and interest in all wells, leases, royalties, minerals, equipment, and other tangible assets associated with specified wells and properties, located in Hutchinson County, Texas, the $150,000 held in escrow was released to PetroGlobe and the Settlement Agreement transactions closed. As a result of the transfers, the Company no longer owns CE, and no longer has any interest in or any liabilities related to the Hutchinson County, Texas wells. The Company recognized a net settlement cost of $204,842 included in general and administrative expenses on the statement of operations for the year ended March 31, 2020, in connection with the settlement. All provisions of the settlement were finalized, and the $150,000, held in escrow pending final approvals, was released on July 16, 2020.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and is currently evaluating its plans. The parties filed a motion and order to dismiss the lawsuit with prejudice shortly after the execution of the Settlement Agreement. Apache Corporation In December 2018, Apache Corporation (“ Apache N&amp;B Energy On October 21, 2020, litigation was settled through binding arbitration and an arbitration award in favor of N&amp;B Energy was granted in the amount of approximately $52,000, which is included in general and administrative expenses on the statement of operations for the nine months ended December 31, 2020. The Company paid all amounts due in December 2020 and the litigation was dismissed. Litigation as a Result of “Short Report” The Company was the target of a “short” report issued by Kerrisdale Capital in early October, 2021, and as a result of such short report there was an action commenced against the Company, James Doris and Frank Barker by or on behalf of certain shareholders of Camber in connection with losses alleged to have been suffered by the shareholders. There were also derivative actions commenced against the Company and its directors. The Company and its officers and directors have retained the firm of Baker Botts LLP to defend the action, and deny the allegations contained in the clai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Dec. 31, 2020</t>
        </is>
      </c>
    </row>
    <row r="3">
      <c r="A3" s="3" t="inlineStr">
        <is>
          <t>REVENUE FROM CONTRACTS WITH CUSTOMERS</t>
        </is>
      </c>
    </row>
    <row r="4">
      <c r="A4" s="4" t="inlineStr">
        <is>
          <t>REVENUE FROM CONTRACTS WITH CUSTOMERS</t>
        </is>
      </c>
      <c r="B4" s="4" t="inlineStr">
        <is>
          <t>NOTE 12 – REVENUE FROM CONTRACTS WITH CUSTOMERS Oil and Gas Contracts The following table disaggregates revenue by significant product type for the nine months ended December 31, 2020 and the year ended March 31, 2020 respectively: December 31, 2020 March 31, 2020 Oil sales $ 109,570 $ 296,036 Natural gas sales and liquids 41,244 101,082 Total oil and gas revenue from customers $ 150,814 $ 397,118 There were no significant contract liabilities or transaction price allocations to any remaining performance obligations as of December 31, 2020 or March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AL MERGER AGREEMENT AND DIVESTITURE</t>
        </is>
      </c>
      <c r="B1" s="2" t="inlineStr">
        <is>
          <t>9 Months Ended</t>
        </is>
      </c>
    </row>
    <row r="2">
      <c r="B2" s="2" t="inlineStr">
        <is>
          <t>Dec. 31, 2020</t>
        </is>
      </c>
    </row>
    <row r="3">
      <c r="A3" s="3" t="inlineStr">
        <is>
          <t>LINEAL MERGER AGREEMENT AND DIVESTITURE</t>
        </is>
      </c>
    </row>
    <row r="4">
      <c r="A4" s="4" t="inlineStr">
        <is>
          <t>LINEAL MERGER AGREEMENT AND DIVESTITURE</t>
        </is>
      </c>
      <c r="B4" s="4" t="inlineStr">
        <is>
          <t>NOTE 13 – LINEAL MERGER AGREEMENT AND DIVESTITURE Mer g er Agreement On July 8, 2019 (the “ Closin Date Divestiture On December 31, 2019, the Company entered into and closed the transactions contemplated by the Preferred Stock Redemption Agreement (the “ Redemption A reement Preferred Holders Lineal Divestiture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December 2019 Lineal Note”); (b) the unsecured loan by the Company to Lineal on December 31, 2019, of an additional $800,000, entered into by Lineal in favor of the Company on December 31, 2019 (“Lineal Note No. 2”); and (c) the termination of the prior Lineal Plan of Merger and Funding Agreement entered into in connection therewith (pursuant to which all funds previously held in a segregated account for future Lineal acquisitions, less amounts loaned pursuant to Lineal Note No. 2, were released back to the Company). The December 2019 Lineal Note and Lineal Note No. 2, accrue interest, payable quarterly in arrears, beginning on March 31, 2020, and continuing until December 31, 2021, when all interest and principal is due, at 8% and 10% per annum (18% upon the occurrence of an event of default), respectively. As of December 31, 2020, and March 31, 2020, $109,882 and $53,747, respectively, of interest related to the December 2019 Lineal Note and Lineal Note No. 2 was accrued and included in the consolidated balance sheets in Accounts Receivable. The $109,882 of accrued interest has been fully reserved as of December 31, 2020. Divestiture On December 31, 2019, the Company entered into, and closed the transactions contemplated by the Redemption Agreement, by and between the Company, Lineal and the Preferred Holders. Pursuant to the Redemption Agreement, the Company redeemed the Company’s Series E and F Preferred Stock issued in connection with the Lineal Merger and ownership of 100% of Lineal was transferred back to the Preferred Holders, and all of the Series E Preferred Stock and Series F Preferred Stock of the Company outstanding were cancelled through the redemption.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 Components of amounts reflected in the Company’s consolidated statements of operations related to discontinued operations are presented in the following table for the year ended March 31, 2020. Year Ended March 31, 2020 Contract revenue $ 9,106,764 Contract costs (7,772,726 ) Depreciation and amortization (155,282 ) Selling, general and administrative (1,649,643 ) Operating loss (470,887 ) Other income 273,037 Interest expense (113,522 ) Net (loss) from discontinued operations (311,372 ) Loss on disposal of business (2,706,628 ) Change in value of preferred stock 3,018,000 Total loss on discontinued operation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t>
        </is>
      </c>
      <c r="B3" s="6" t="n">
        <v>868548</v>
      </c>
      <c r="C3" s="6" t="n">
        <v>656615</v>
      </c>
    </row>
    <row r="4">
      <c r="A4" s="4" t="inlineStr">
        <is>
          <t>Accounts Receivable- oil and gas</t>
        </is>
      </c>
      <c r="B4" s="5" t="n">
        <v>7077</v>
      </c>
      <c r="C4" s="5" t="n">
        <v>255363</v>
      </c>
    </row>
    <row r="5">
      <c r="A5" s="4" t="inlineStr">
        <is>
          <t>Prepaid Expenses</t>
        </is>
      </c>
      <c r="B5" s="5" t="n">
        <v>34211</v>
      </c>
      <c r="C5" s="5" t="n">
        <v>220682</v>
      </c>
    </row>
    <row r="6">
      <c r="A6" s="4" t="inlineStr">
        <is>
          <t>Total current assets</t>
        </is>
      </c>
      <c r="B6" s="5" t="n">
        <v>909836</v>
      </c>
      <c r="C6" s="5" t="n">
        <v>1132660</v>
      </c>
    </row>
    <row r="7">
      <c r="A7" s="3" t="inlineStr">
        <is>
          <t>Oil and gas properties, full cost method</t>
        </is>
      </c>
    </row>
    <row r="8">
      <c r="A8" s="4" t="inlineStr">
        <is>
          <t>Proved Developed Producing Oil and Gas Properties, net</t>
        </is>
      </c>
      <c r="B8" s="5" t="n">
        <v>74877</v>
      </c>
      <c r="C8" s="5" t="n">
        <v>110617</v>
      </c>
    </row>
    <row r="9">
      <c r="A9" s="4" t="inlineStr">
        <is>
          <t>Fixed Assets, Net</t>
        </is>
      </c>
      <c r="B9" s="5" t="n">
        <v>0</v>
      </c>
      <c r="C9" s="5" t="n">
        <v>0</v>
      </c>
    </row>
    <row r="10">
      <c r="A10" s="4" t="inlineStr">
        <is>
          <t>Equity Method Investment</t>
        </is>
      </c>
      <c r="B10" s="5" t="n">
        <v>15830538</v>
      </c>
      <c r="C10" s="5" t="n">
        <v>957169</v>
      </c>
    </row>
    <row r="11">
      <c r="A11" s="4" t="inlineStr">
        <is>
          <t>Notes Receivable</t>
        </is>
      </c>
      <c r="B11" s="5" t="n">
        <v>0</v>
      </c>
      <c r="C11" s="5" t="n">
        <v>7339719</v>
      </c>
    </row>
    <row r="12">
      <c r="A12" s="4" t="inlineStr">
        <is>
          <t>Deposits and Other Assets</t>
        </is>
      </c>
      <c r="C12" s="5" t="n">
        <v>155053</v>
      </c>
    </row>
    <row r="13">
      <c r="A13" s="4" t="inlineStr">
        <is>
          <t>TOTAL ASSETS</t>
        </is>
      </c>
      <c r="B13" s="5" t="n">
        <v>16815251</v>
      </c>
      <c r="C13" s="5" t="n">
        <v>9695218</v>
      </c>
    </row>
    <row r="14">
      <c r="A14" s="3" t="inlineStr">
        <is>
          <t>Current Liabilities</t>
        </is>
      </c>
    </row>
    <row r="15">
      <c r="A15" s="4" t="inlineStr">
        <is>
          <t>Accounts Payable</t>
        </is>
      </c>
      <c r="B15" s="5" t="n">
        <v>996382</v>
      </c>
      <c r="C15" s="5" t="n">
        <v>1474221</v>
      </c>
    </row>
    <row r="16">
      <c r="A16" s="4" t="inlineStr">
        <is>
          <t>Common Stock Payable</t>
        </is>
      </c>
      <c r="B16" s="5" t="n">
        <v>0</v>
      </c>
      <c r="C16" s="5" t="n">
        <v>173000</v>
      </c>
    </row>
    <row r="17">
      <c r="A17" s="4" t="inlineStr">
        <is>
          <t>Accrued Expenses and Other Current Liabilities</t>
        </is>
      </c>
      <c r="B17" s="5" t="n">
        <v>67397</v>
      </c>
      <c r="C17" s="5" t="n">
        <v>348460</v>
      </c>
    </row>
    <row r="18">
      <c r="A18" s="4" t="inlineStr">
        <is>
          <t>Current Taxes Payable</t>
        </is>
      </c>
      <c r="B18" s="5" t="n">
        <v>3000</v>
      </c>
      <c r="C18" s="5" t="n">
        <v>3000</v>
      </c>
    </row>
    <row r="19">
      <c r="A19" s="4" t="inlineStr">
        <is>
          <t>Derivative Liability</t>
        </is>
      </c>
      <c r="B19" s="5" t="n">
        <v>93981234</v>
      </c>
      <c r="C19" s="5" t="n">
        <v>77636666</v>
      </c>
    </row>
    <row r="20">
      <c r="A20" s="4" t="inlineStr">
        <is>
          <t>Total Current Liabilities</t>
        </is>
      </c>
      <c r="B20" s="5" t="n">
        <v>95048013</v>
      </c>
      <c r="C20" s="5" t="n">
        <v>79635347</v>
      </c>
    </row>
    <row r="21">
      <c r="A21" s="4" t="inlineStr">
        <is>
          <t>Long Term Debt - Net of Current Portion</t>
        </is>
      </c>
      <c r="B21" s="5" t="n">
        <v>18000000</v>
      </c>
      <c r="C21" s="5" t="n">
        <v>0</v>
      </c>
    </row>
    <row r="22">
      <c r="A22" s="4" t="inlineStr">
        <is>
          <t>Asset Retirement Obligations</t>
        </is>
      </c>
      <c r="B22" s="5" t="n">
        <v>46748</v>
      </c>
      <c r="C22" s="5" t="n">
        <v>71750</v>
      </c>
    </row>
    <row r="23">
      <c r="A23" s="4" t="inlineStr">
        <is>
          <t>Total Liabilities</t>
        </is>
      </c>
      <c r="B23" s="5" t="n">
        <v>113094761</v>
      </c>
      <c r="C23" s="5" t="n">
        <v>79707097</v>
      </c>
    </row>
    <row r="24">
      <c r="A24" s="4" t="inlineStr">
        <is>
          <t>Commitments and contingencies (Note 11)</t>
        </is>
      </c>
      <c r="B24" s="5" t="n">
        <v>0</v>
      </c>
      <c r="C24" s="5" t="n">
        <v>0</v>
      </c>
    </row>
    <row r="25">
      <c r="A25" s="3" t="inlineStr">
        <is>
          <t>Temporary Equity</t>
        </is>
      </c>
    </row>
    <row r="26">
      <c r="A26" s="4" t="inlineStr">
        <is>
          <t>Preferred Stock, Value</t>
        </is>
      </c>
      <c r="B26" s="5" t="n">
        <v>5946052</v>
      </c>
      <c r="C26" s="5" t="n">
        <v>9801446</v>
      </c>
    </row>
    <row r="27">
      <c r="A27" s="3" t="inlineStr">
        <is>
          <t>Stockholders' Deficit</t>
        </is>
      </c>
    </row>
    <row r="28">
      <c r="A28" s="4" t="inlineStr">
        <is>
          <t>Common stock, 250,000,000 shares authorized of $0.001 par value, 25,000,000 and 5,000,000 shares issued and outstanding, respectively</t>
        </is>
      </c>
      <c r="B28" s="5" t="n">
        <v>25000</v>
      </c>
      <c r="C28" s="5" t="n">
        <v>5000</v>
      </c>
    </row>
    <row r="29">
      <c r="A29" s="4" t="inlineStr">
        <is>
          <t>Additional Paid-in Capital</t>
        </is>
      </c>
      <c r="B29" s="5" t="n">
        <v>209362384</v>
      </c>
      <c r="C29" s="5" t="n">
        <v>179783233</v>
      </c>
    </row>
    <row r="30">
      <c r="A30" s="4" t="inlineStr">
        <is>
          <t>Accumulated Deficit</t>
        </is>
      </c>
      <c r="B30" s="5" t="n">
        <v>-311612946</v>
      </c>
      <c r="C30" s="5" t="n">
        <v>-259601558</v>
      </c>
    </row>
    <row r="31">
      <c r="A31" s="4" t="inlineStr">
        <is>
          <t>Total Stockholders' Deficit</t>
        </is>
      </c>
      <c r="B31" s="5" t="n">
        <v>-102225562</v>
      </c>
      <c r="C31" s="5" t="n">
        <v>-79813325</v>
      </c>
    </row>
    <row r="32">
      <c r="A32" s="4" t="inlineStr">
        <is>
          <t>Total liabilites and Stockholders Deficit</t>
        </is>
      </c>
      <c r="B32" s="5" t="n">
        <v>16815251</v>
      </c>
      <c r="C32" s="5" t="n">
        <v>9695218</v>
      </c>
    </row>
    <row r="33">
      <c r="A33" s="4" t="inlineStr">
        <is>
          <t>Series E Preferred Stock [Member]</t>
        </is>
      </c>
    </row>
    <row r="34">
      <c r="A34" s="3" t="inlineStr">
        <is>
          <t>Stockholders' Deficit</t>
        </is>
      </c>
    </row>
    <row r="35">
      <c r="A35" s="4" t="inlineStr">
        <is>
          <t>Preferred Stock, Value</t>
        </is>
      </c>
      <c r="B35" s="5" t="n">
        <v>0</v>
      </c>
      <c r="C35" s="5" t="n">
        <v>0</v>
      </c>
    </row>
    <row r="36">
      <c r="A36" s="4" t="inlineStr">
        <is>
          <t>Series F Preferred Stock [Member]</t>
        </is>
      </c>
    </row>
    <row r="37">
      <c r="A37" s="3" t="inlineStr">
        <is>
          <t>Stockholders' Deficit</t>
        </is>
      </c>
    </row>
    <row r="38">
      <c r="A38" s="4" t="inlineStr">
        <is>
          <t>Preferred Stock, Value</t>
        </is>
      </c>
      <c r="B38" s="5" t="n">
        <v>0</v>
      </c>
      <c r="C38" s="5" t="n">
        <v>0</v>
      </c>
    </row>
    <row r="39">
      <c r="A39" s="4" t="inlineStr">
        <is>
          <t>Series B Preferred Stock [Member]</t>
        </is>
      </c>
    </row>
    <row r="40">
      <c r="A40" s="3" t="inlineStr">
        <is>
          <t>Stockholders' Deficit</t>
        </is>
      </c>
    </row>
    <row r="41">
      <c r="A41" s="4" t="inlineStr">
        <is>
          <t>Preferred Stock, Value</t>
        </is>
      </c>
      <c r="B41" s="5" t="n">
        <v>0</v>
      </c>
      <c r="C41" s="5" t="n">
        <v>0</v>
      </c>
    </row>
    <row r="42">
      <c r="A42" s="4" t="inlineStr">
        <is>
          <t>Series A Preferred Stock [Member]</t>
        </is>
      </c>
    </row>
    <row r="43">
      <c r="A43" s="3" t="inlineStr">
        <is>
          <t>Stockholders' Deficit</t>
        </is>
      </c>
    </row>
    <row r="44">
      <c r="A44" s="4" t="inlineStr">
        <is>
          <t>Preferred Stock, Value</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0</t>
        </is>
      </c>
    </row>
    <row r="3">
      <c r="A3" s="3" t="inlineStr">
        <is>
          <t>INCOME TAXES</t>
        </is>
      </c>
    </row>
    <row r="4">
      <c r="A4" s="4" t="inlineStr">
        <is>
          <t>INCOME TAXES</t>
        </is>
      </c>
      <c r="B4" s="4" t="inlineStr">
        <is>
          <t>NOTE 14 – INCOME TAXES The Company recorded no provision for income taxes for the nine-month period ended December 31, 2020 and for the year ended March 31, 2020. The following is a reconciliation between actual tax expense (benefit) and income taxes computed by applying the U.S. federal income tax rate of 21% to income from continuing operations before income taxes for the nine months ended December 31. 2020 and for the year ended March 31, 2020: December 31, 2020 March 31, 2020 Tax expense (benefit), computed at expected tax rates $ (1,613,788 ) $ (809,941 ) Nondeductible expenses - 3,298 Change in valuation allowance 1,613,788 806,643 Total $ - $ - Tax effects of temporary differences that give rise to significant portions of the deferred tax assets and deferred liabilities are presented below: December 31 March 31, 2020 2020 Deferred tax assets (liabilities): Net operating tax loss carryforwards $ 10,939,143 $ 10,432,878 Depreciation, depletion and amortization 606,948 611,157 (Income) loss from equity interests 419,267 (201,005 ) Stock-based compensation 302,916 302,916 Bad debt reserve 535,034 43,692 Total deferred tax assets (liabilities) 12,803,308 11,189,638 Less: valuation allowance (12,803,308 ) (11,189,638 ) Total $ - $ - The above estimates are based on management’s decisions concerning certain elections which could change the relationship between net income and taxable income. Management decisions are made annually and could cause the estimates to vary significantly. The Company experienced an “ownership change” within the meaning of IRC Section 382 during the year ended March 31, 2017. As a result, certain limitations apply to the annual amount of net operating losses that can be used to offset post ownership change taxable income. The Company has estimated that $44.5 million of its pre-ownership change net operating loss could potentially be lost due to the IRC Section 382 limitation for the year ended March 31, 2017. This amount may increase if the Company experiences another ownership change(s) since the last ownership change. However, the income tax effect of those ownership change(s) should be nil as the Company had recorded a full valuation allowance against its deferred assets. As of December 31, 2020, there have not been any additional ownership changes that the Company believes would lead to further IRC Section 382 limitations. At December 31, 2020 and March 31, 2020, the Company had estimated net operating loss carryforwards for federal income tax purposes of approximately $52.1 million and $49.7 million, respectively, adjusted for the ownership change limitation discussed above, which will begin to expire, if not previously used, beginning in the fiscal year 2028. A valuation allowance has been established for the entire amount of the deferred tax assets for the nine months ended December 31, 2020 and for the year ended March 31, 2020. On December 22, 2017, the U.S. government enacted comprehensive tax legislation commonly referred to as the 2017 Tax Cuts and Jobs Act (“2017 Tax Reform”). The 2017 Tax Reform significantly revised the future ongoing U.S. corporate income tax by, among other things, lowering U.S. corporate income tax rates and implementing a territorial tax system. The Company has reasonably estimated the effects of the 2017 Tax Reform and recorded provisional amounts in the consolidated financial statements as of March 31, 2018. This amount is primarily comprised of the re-measurement of federal net deferred tax liabilities resulting from the permanent reduction in the U.S. statutory corporate tax rate to 21%, from 34%. The Company will continue to monitor additional guidance issued by the U.S. Treasury Department, the IRS, and other standard-setting bodies, so we may make adjustments to the provisional amounts (if any). However, management’s opinion is that future adjustments due to the 2017 Tax Reform should not have a material impact on the Company’s provision for income taxes. On March 27, 2020, President Trump signed into law the “Coronavirus Aid, Relief, and Economic Security Act” (“CARES ACT”). The CARES Act, among other things, includes provisions relating to net operating loss (“NOL”) carryback periods. The Company is evaluating the impact, if any, that the CARES Act may have on the Company’s future operations, financial position, and liquidity in fiscal year 2021. At this time, the Company does not expect to realize the benefits of the NOL carryback provisions. The Company files income tax returns for federal and state purposes. Management believes that with few exceptions, the Company is not subject to examination by United States tax authorities for periods prior to 20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0</t>
        </is>
      </c>
    </row>
    <row r="3">
      <c r="A3" s="3" t="inlineStr">
        <is>
          <t>STOCKHOLDERS DEFICIT</t>
        </is>
      </c>
    </row>
    <row r="4">
      <c r="A4" s="4" t="inlineStr">
        <is>
          <t>STOCKHOLDERS' DEFICIT</t>
        </is>
      </c>
      <c r="B4" s="4" t="inlineStr">
        <is>
          <t>NOTE 15 – STOCKHOLDERS’ DEFICIT Common Stock During the nine months ended December 31, 2020, the Company issued 176,514 shares of restricted common stock to service providers in consideration for investor relations and marketing services. The Company recognized $209,502, based on the grant date fair value of the Company’s common stock, in stock-based compensation expense in current and prior periods corresponding to the issuance of these shares, of which $36,502, was recognized during the nine-month period ended December 31, 2020. Included in such 176,514 shares of common stock were 175,000 shares issued to Sylva International LLC d/b/a SylvaCap Media (“ S Series A Convertible Preferred Stock On August 31, 2020, the Board of Directors approved the designation of 28,092 shares of Series A Convertible Preferred Stock (the “ Series A Preferred Stock Series A Designation On December 23, 2020, the Company entered into (i) a termination agreement with Viking terminating the Amended and Restated Agreement and Plan of Merger, dated August 31, 2020, as amended to date. On February 15, 2021, the Company entered into a new Agreement and Plan of Merger with Viking. Pursuant to the terms of the Agreement and Plan of Merger with Viking, upon closing of the Merger, each one (1) share of Viking Series C Preferred Stock (“ Viking Preferred Stock New Camber Preferred Each share of Camber Series A Preferred Stock will be convertible into 890 shares of common stock of Camber subject to a 9.99% beneficial ownership limitation, will be treated equally with the Company’s common shareholders with respect to dividends and liquidation, and will have no right to vote on any matters, questions or proceedings of Camber except: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As of December 31, 2020 and March 31, 2020, the Company had no Series A Convertible Preferred Stock issued or outstanding. Series B Redeemable Convertible Preferred Stock As of December 31, 2020 and March 31, 2020, the Company had no Series B Redeemable Convertible Preferred Stock issued and outstanding. Effective on May 15, 2020, due to the fact that no shares of Series B Preferred Stock were outstanding, the Board of Directors approved, and the Company filed, a Certificate of Withdrawal of Certificate of Designation relating to such series of preferred stock with the Secretary of State of Nevada and terminated the designation of its Series B Preferred Stock effective as of the same date.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at a 110% premium, in an aggregate amount equal to $5,775,000. On June 22, 2020, the Company sold 630 shares of Series C Preferred Stock to Discover in consideration for $6 million. On December 11, 2020, the Company entered into an Exchange Agreement with Discover, the sole shareholder at the time, of the Company’s Series C Preferred Stock. The transactions contemplated by the Exchange Agreement closed on December 11, 2020. Pursuant to the Exchange Agreement, as an accommodation to the Company, and in order to reduce the potential dilutive impact of the Series C Preferred Stock, by reducing the number of outstanding shares of Series C Preferred Stock, Discover exchanged 600 shares of Series C Preferred Stock, which had an aggregate face value of $6,000,000 (600 shares each with a face value of $10,000 per share), for a $6,000,000 secured Promissory Note. As this investment was appropriately classified as temporary equity prior to the exchange, and it had mandatory redemption options associated with certain contingencies that were outside the control of the issuer, the Company determined that the exchange should be accounted for similar to a debt extinguishment in exchanging the temporary equity instrument for a debt instrument at the same carrying value, and there should be no gain or loss recognized on the transaction. During the nine-month period from April 1, 2020 and through December 31, 2020, Discover converted 756 shares of Series C Preferred Stock with a face value of $7.56 million into approximately 19,890,682 shares of common stock, of which 19,823,487 shares of common stock had been issued. As of December 31, 2020, Discover was owed approximately 43,970,077 common shares in connection with previous conversion notices as a result of the extension of the Measurement Period and the drop in the price of Camber’s common stock during the extended Measurement following delivery of the original conversion notices (collectively, the “True-Up Shares”). All of the True-Up Shares have been issued to Discover. The Series C Preferred stock certificate of designation contained certain redemption provisions that were outside the control of management and was classified as temporary equity on the December 31, 2020 and March 31, 2020 balance sheet. Temporary equity is a security with redemption features that are outside the control of the issuer, is not classified as an asset or liability in conformity with GAAP, and is not mandatorily redeemable. As of December 31, 2020, Discover is entitled to approximately 43,970,077 True-up shares relating to previously converted Series C Preferred Stock. Such shares were issued subsequent to yearend , but may be subject to further adjustment as the Measurement Period has not expired on such shares. The Company estimates the liability associated with the obligation to issue True-Up shares and records the obligation as a derivative ‘liability based on estimated fair value using a binomial pricing model, the historical volatility of the Company’s common stock and the lesser of the conversion price or the lowest closing price subsequent to the conversion date. The Company records a gain or loss on the change in fair value. During the nine month period ended December 31, 2020, the Company recorded a loss on the change in fair value of $41,878,821 and had a derivative liability of $93,981,234 as of December 31, 2020. For the year ended March 31, 2020, the Company recorded a loss on the change in fair value of the Derivative liability of $24,101,870 and had a derivative liability of $77,636,666 as of March 31, 2020. The Derivative Liability is reduced when True-Up shares are issued. A Derivative Liability associated with a conversion of the Series C Preferred Stock is no longer recognized when the Measurement Period expires and the holder is no longer entitled to True-Up shares. December 31, 2020 Discover held 2,093 shares of Series C Preferred Stock, and between January 1, 2021 and May 6, 2022 Discover converted 2,063 of such shares into 174,218,536 common shares, leaving a balance of 30 Series C Preferred Stock held by Discover. Discover is entitled to convert the face value of the remaining 30 Series C Preferred Stock at a fixed conversion price of $3.25, and to convert the value of the associated Conversion Premium at a price equal to (A x B) – C whereas: A equals the lowest volume weighted average price during the Measurement Period (the “VWAP”); B equals 0.85; and C equals $0.10. Neither the Measurement Period nor VWAP are certain with respect to the remaining 30 shares of Series C Preferred Stock held by Discover but if the applicable VWAP was equal to recent conversions by Discover, i.e. $0.3475, and assuming: (i) a Triggering Event has occurred (which is the case at the moment) and no waiver for same has been obtained; and (ii) the highest possible dividend rate of 34.95%, the Company estimates that the 30 Series C Preferred Stock held by Discover would convert into approximately 3,848,450 common shares of the Company, subject to the 9.99% ownership limitation set forth in the designation of the Series C Preferred Stock. These Series C Preferred shares would convert into additional common shares of the Company if the VWAP during the Measurement Period falls below $0.3475, or convert into fewer common shares of the Company if the applicable VWAP is greater than $0.3475. Further, Discover may be entitled to additional True-Up Shares (“ Summer 2021 True-Up Shares On December 14, 2020, the Company, with the approval of the Board of Directors of the Company and the sole holder of the Company’s Series C Preferred Stock, filed a certificate of corrections with the Secretary of State of Nevada to correct the original designation of the Series C Preferred Stock and the first amended and restated designation thereof. Also on December 14, 2020, the Company, with the approval of the Board of Directors of the Company and the sole holder of the Company’s Series C Preferred Stock, filed a second amended and restated designation of the Series C Preferred Stock with the Secretary of State of Nevada which was effective upon filing (the “ Second Amended and Restated Designation On April 15, 2021, the Company, with the approval of the Board of Directors and holders of the Company’s Series C Preferred Stock, filed certificate of corrections with the Secretary of State of Nevada to correct the original designation of the Company’s Series C Redeemable Convertible Preferred Stock and the subsequent amended and restated designations thereof, to correct certain errors which were identified in such designations, and to clearly state the original intent of the parties, as follows: Section I.D.2(e) of the prior Certificates of Designation implicitly excluded as a “Deemed Liquidation Event”, an event or proposal that was initiated by or voted upon by the holder of the Series C Preferred Stock, and the Designations have been clarified to expressly exclude such occurrence. Section I.F.4 of the Designations failed to include language to clarify that the Company is not obligated to redeem the Preferred Shares for cash for any reason that is not solely within the control of the Company. Section I.G.1 of the Designations mistakenly included two subsection b.’s where only one was intended, and the unintended subsection b. has been removed. Section I.G.1(e) of the Designations failed to include language to clarify that the Company not having sufficient authorized but unissued shares, solely within the control of the Company and excluding any event that is not solely within the control of the Company, is not a reason that would otherwise trigger the obligations in such section. Sections I.G.1(f) and (g) of the Designations failed to include language to clarify the particular obligations apply only if the Company has sufficient authorized and unissued shares. Section I.G.7(e) of the Designations mistakenly referenced the incorrect Conversion Price. Section I.G.9 of the Designations failed to include language to clarify the maximum number of common shares that could be potentially issuable with respect to all conversions and other events that are not solely within the control of the Company, that the Dividend Maturity Date is to be indefinitely extended and suspended until sufficient authorized and unissued shares become available, the number of shares required to settle the excess obligation is fixed on the date that net share settlement occurs and that all provisions of the Designations are to be interpreted so that net share settlement is within the control of the Company. The corrections in the Certificates of Correction were effective as of the original filing dates with the Secretary of State of Nevada of the Company’s original Series C Preferred Stock designation (August 25, 2016), the Company’s first amended and restated Series C Preferred Stock designation (July 8, 2019), and the Company’s second amended and restated Series C Preferred Stock designation (December 14, 2020), subject to certain exceptions set forth in the Nevada Revised Statutes. The corrections corrected the designations to reflect the original intentions of the parties and to conform such designations to the way the Series C Preferred Stock had been accounted for in practice since its original designation/issuance as a component of permanent equity. On April 20, 2021, the Company with the approval of the Board of Directors of the Company, and the holders of the Company’s Series C Preferred Stock, filed a third amended and restated designation of the Series C Preferred Stock with the Secretary of State of Nevada, which amended the Designations to state that dividends and conversion premiums will only be paid in shares of Company common stock, and state that redemption amounts will only be paid in shares of Company common stock. As a result of the third amended and restated designation of the Series C Preferred Stock the Company has determined that there are no provisions requiring redemption that are outside the control of the Company. Subsequent to yearend, the Series C Preferred Shares were reclassified to permanent equity during the second quarter of 2021. On July 10, 2021, the Company, with the approval of the Board of Directors of the Company and the holders of the Company’s Series C Preferred Stock, filed an amendment to its designation of its Series C Preferred Stock with the Secretary of State of Nevada (the “ Fourth Amended and Restated Designation On November 8, 2021, the Company filed with the Secretary of State of Nevada a Fifth Amended and Restated Designation In November 2021, as a further accommodation to the Company and in order to help facilitate implementation of the Company’s business plans and continued trading on the NYSE American, the investors agreed to extend the deadline for the Filing Requirement to December 6, 2021. The deadline for the Reserve Requirement remains December 31, 2021, meaning the Company is to obtain on or before such date, approval of the proposals outlined in the preliminary proxy statement filed by the Company with the Securities and Exchange Commission on November 9, 2021. On December 3, 2021 the Company entered into amending agreements (the “ December Agreements Pursuant to the December 24 th (i) the deadline for the Filing Requirement is extended to January 14, 2022; (ii) the deadline for the Reserve Requirement remains December 31, 2021, meaning the Company is required to obtain on or before such date, approval of the proposals outlined in the preliminary proxy statement filed by the Company with the Securities and Exchange Commission on November 9, 2021 (to increase the Company’s authorized common stock); (iii) each and every Measurement Period (as defined in the COD) with regard to any share of Preferred converted by Investor or any affiliate of Investor prior to December 24, 2021 will terminate, and the provisions of Section I.G.1.d of the COD shall no longer apply with respect to any shares of Preferred converted prior to December 24, 2021; (iv) If the Reserve Requirement and the Filing Requirement are not met by the deadlines mentioned above, Company acknowledges and agrees that (A) Company will be in uncured material breach and default under all of the Notes and Agreements, and (B) all Measurement Periods will remain open and continue to run in accordance with the terms of the COD. The Company satisfied the Reserve Requirement by the required deadline but did not satisfy the Filing Requirement. As of December 31, 2020 and March 31, 2020, the Series C Preferred shares were convertible into a substantial number of the Company’s common shares which could result in significant dilution of the Company’s existing shareholders. If the outstanding Series C Preferred were converted as of December 31, 2020 and March 31, 2020, the Company estimates that the following common shares would be required to be issued to satisfy the conversion of the Series C Preferred shares: December 31, 2020 March 31 , 2020 Estimated number of shares issuable for conversion at $3.25 per share 6,440,000 8,673,846 Estimated number of common shares required to satisfy Conversion Premium using VWAP at period end 103,326,626 129,932,618 109,766,626 138,606,464 Additionally. if the Series C preferred shares were converted on the above dates, the Company could be required to issue additional common shares (true-up shares). The Certificates of Designations with respect to the Company’s Series C Preferred Stock and Series G Preferred Stock (collectively, the “CODs”)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e Company did not satisfy the Filing Requirement and, consequently, on or about March 9, 2022, the preferred stock holders, Discover and Antilles, filed a Verified Complaint against the Company (the “Discover/Antilles Complaint”) as a result of the default by the Company under the CODs. A default under the CODs and/or SPA’s is also considered an event of default under each of the Promissory Notes executed by the Company in favor of Discover (collectively, the “Discover Notes”), and upon an event of default under the Discover Notes, Discover may, at its option, declare the principal and any and all interest then accrued thereon, at once due and payable, and exercise any other rights under applicable agreements. Discover did not exercise its right to declare the amount owing under the Discover Notes immediately due and payable, but Failure by Discover to exercise such right does not constitute a waiver of the right to exercise the same in the event of any subsequent default. As of April 18, 2022, Discover, Antilles and the Company entered into a Settlement Agreement to settle the Discover/Antilles Complaint, and the Settlement Agreement was approved by the Court on or about May 12, 2022. If the Company fails to satisfy future Filing Requirements, it would be considered a default under the CODs and SPA’s, which in turn would constitute an event of default under the Discover Notes. Series E Redeemable Convertible Preferred Stock and Series F Convertible Preferred Stock As described above in “ Note 1 – General Note 13 – Lineal Mer er Agreement and Divestiture Effective on May 15, 2020, due to the fact that no shares of Series E Preferred Stock and Series F Preferred Stock were outstanding, the Board of Directors approved, and the Company filed, Certificates of Withdrawal of the Certificate of Designations relating to such series of preferred stock with the Secretary of State of Nevada and terminated the designation of its Series E Preferred Stock and Series F Preferred Stock effective as of the same date. Warrants The following is a summary of the Company’s outstanding warrants at December 31, 2020: Warrants Exercise Expiration Intrinsic Value at Outstanding Price ($) Date December 31, 2020 1 (1) 1,171,875.00 April 26, 2021 $ — 3 (2) 195,312.50 September 12, 2022 — 32 (3) 12,187.50 May 24, 2023 — 36 $ — (1) Warrants issued in connection with the sale of convertible notes. The warrants were exercisable on the grant date (April 26, 2016) and remain exercisable until April 26, 2021. (expired as of the date of this filing).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0</t>
        </is>
      </c>
    </row>
    <row r="3">
      <c r="A3" s="3" t="inlineStr">
        <is>
          <t>SHARE-BASED COMPENSATION</t>
        </is>
      </c>
    </row>
    <row r="4">
      <c r="A4" s="4" t="inlineStr">
        <is>
          <t>SHARE-BASED COMPENSATION</t>
        </is>
      </c>
      <c r="B4" s="4" t="inlineStr">
        <is>
          <t>NOTE 16 – SHARE-BASED COMPENSATION Common Stock The Company stockholders approved the 2014 Stock Incentive Plan (as amended to date, the “ 2014 Plan The Company stockholders approved the Lucas Energy, Inc. 2012 Stock Incentive Plan (“ 2012 Incentive Plan The Company stockholders approved the Lucas Energy, Inc. 2010 Long Term Incentive Plan (“ 2010 Incentive Plan 2010 Plan Under the 2010 Incentive Plan, 58 shares of the Company’s common stock are authorized for initial issuance or grant, under the 2012 Incentive Plan, 96 shares of the Company’s common stock are authorized for initial issuance or grant, and under the 2014 Incentive Plan, as amended, 2,500,000 shares of the Company’s common stock are authorized for issuance or grant. As of March 31, 2020, there was an aggregate of 1 share available for issuance or grant under the 2010 Incentive Plan, 5 shares were available for issuance or grant under the 2012 Incentive Plan and an aggregate of approximately 1,999 securities were available for issuance or grant under the 2014 Incentive Plan as amended for future issuances and grants, respectively. The number of securities available under the 2010, 2012 and 2014 Plans is reduced one for one for each security delivered pursuant to an award under the Plans. Any issued or granted security that becomes available due to expiration, forfeiture, surrender, cancellation, termination or settlement in cash of an award under the Incentive Plans may be requested and used as part of a new award under the Plans. The Plans are administered by the Compensation Committee and/or the Board in its discretion (the “ Committee Camber measures the cost of employee services received in exchange for an award of equity instruments based on the grant-date fair value of the award over the vesting period. Stock Options The following summarizes Camber’s stock option activity for the nine months ended December 31, 2020 and for the year ended March 31, 2020: December 31, 2020 March 31, 2020 Weighted Weighted Number of Stock Average Number of Stock Average Options Exercise Price Options Exercise Price Outstanding at Beginning of Year 2 $ 40,429,700 2 $ 40,429,700 Expired/Cancelled (2 ) (40,429,700 ) - - Outstanding at End of Year - $ - - $ - Of the Company’s outstanding options, two options expired and no options were exercised or forfeited during the nine months ended December 31, 2020. No options were exercised or forfeited during the year ended March 31, 2020. Stock-based compensation expense related to stock options during the nine months ended December 31, 2020 and the year ended March 31, 2020 was $0. Options outstanding and exercisable at December 31, 2020 and March 31, 2020 had no intrinsic value. The intrinsic value is based upon the difference between the market price of Camber’s common stock on the date of exercise and the grant price of the stock options. As of December 31, 2020 and March 31, 2020, there was no remaining unrecognized stock-based compensation expense related to all non-vested stock options, respectively, because the options were fully vested previously. There were no remaining options outstanding and exercisable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Dec. 31, 2020</t>
        </is>
      </c>
    </row>
    <row r="3">
      <c r="A3" s="3" t="inlineStr">
        <is>
          <t>INCOME (LOSS) PER COMMON SHARE</t>
        </is>
      </c>
    </row>
    <row r="4">
      <c r="A4" s="4" t="inlineStr">
        <is>
          <t>INCOME (LOSS) PER COMMON SHARE</t>
        </is>
      </c>
      <c r="B4" s="4" t="inlineStr">
        <is>
          <t xml:space="preserve">NOTE 17– INCOME (LOSS) PER COMMON SHARE The calculation of earnings (loss) per share for the nine months ended December 31, 2020 and the year ended March 31, 2020 was as follows: Nine Months Ended Year Ended December 31, 2020 March 31, 2020 Numerator: Net loss $ (52,011,385 ) $ (27,958,169 ) Less preferred dividends (6,929,910 ) (7,131,495 ) Net loss attributable to common stockholders $ (58,941,295 ) $ (35,089,664 ) Denominator Weighted average share – basic 17,556,725 2,109,622 Dilutive effect of common stock equivalents options/warrants — — Preferred C shares — — Denominator Total Weighted average common shares – diluted 17,556,725 2,109,622 Income (loss) per common share – basic Income (loss) per common share from continuing operations $ (3.36 ) $ (16,64 ) Income (loss) per common share – diluted Income (loss) per common share from continuing operations $ (3.36 ) $ (16,64 ) For the nine months ended December 31, 2020 and the year ended March 31, 2020, the following common share equivalents related to convertible debt, Series C Preferred Stock, warrants and options to purchase shares of common stock were excluded from the computation of diluted net income (loss) per share as the inclusion of such shares would be anti-dilutive. Nine Months Ended December 31, 2020 Year Ended March 31, 2020 Common Shares Issuable for: Convertible Debt 276 276 Options and Warrants 36 38 Series C Preferred Shares 109,766,626 138,606,464 Total 109,766,938 138,606,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t>
        </is>
      </c>
    </row>
    <row r="4">
      <c r="A4" s="4" t="inlineStr">
        <is>
          <t>RELATED PARTY TRANSACTIONS</t>
        </is>
      </c>
      <c r="B4" s="4" t="inlineStr">
        <is>
          <t>NOTE 18– RELATED PARTY TRANSACTIONS James A. Doris, CEO of the Company and Frank W. Barker, Jr., CFO of the Company, both since December 23, 2020 did not receive any compensation during the nine months ended December 31, 2020. Louis Schott, the former CEO of the Company through December 23, 2020, received a total of $500,593 in compensation during the nine months ended December 31, 2020, consisting of $311,742 in consulting fees, $150,000 in bonuses and $38,851 for other items. Robert Schleizer, the former CEO of the Company through December 23, 2020, received a total of $550,000 in compensation during the nine months ended December 31, 2020, consisting of $360,000 in consulting fees, $150,000 in bonuses and $40,000 as directors’ fees. Fred Zeidman, and James Miller, both members of the board of directors, each received a total of $190,000 in compensation during the nine months ended December 31, 2020, consisting of $40,000 each in directors’ fees and $150,000 each in bonu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Dec. 31, 2020</t>
        </is>
      </c>
    </row>
    <row r="3">
      <c r="A3" s="3" t="inlineStr">
        <is>
          <t>SUBSEQUENT EVENTS</t>
        </is>
      </c>
    </row>
    <row r="4">
      <c r="A4" s="4" t="inlineStr">
        <is>
          <t>SUBSEQUENT EVENTS</t>
        </is>
      </c>
      <c r="B4" s="4" t="inlineStr">
        <is>
          <t>NOTE 19 - SUBSEQUENT EVENTS Certain subsequent events are described in Note 1 to the consolidated financial statements. In January, February, April and September of 2021, the Company issued a total of 1,225,094 shares of common stock to Agro Consulting LLC in exchange for various services including investor relations, business development and evaluation of merger and acquisition opportunities, all valued at the market price of the stock at the date of the transaction. In May 2021, the Company issued 275,000 shares of common stock to Sylva in exchange for services valued at the market price at the date of the transaction. Between February 23 and June 17, 2021, the Company issued 43,970,077 shares of common stock to Discover as true-up shares pertaining to prior conversions of the Company’s Series C Preferred Stock. On or about April 26, 2021, the Company issued fully vested warrants to Regal Consulting, LLC (“Regal”) entitling Regal to purchase 100,000 shares of common stock of the Company at an exercise price of $0.705 per share, for marketing, consulting and strategic business advisory services. The warrants expire on April 25, 2022. In April 2021, the Company borrowed $2.5 million from Discover at 10% per annum maturing December 11, 2022. On July 29, 2021, the Company entered into a Securities Purchase Agreement with Viking to acquire an additional 27,500,000 shares of Viking common stock for an aggregate purchase price of $11,000,000, increasing the Company’s ownership as of such date to approximately 73% of the issued and outstanding shares of Viking common stock. Sales of Series C Stock in 2021: On January 8, 2021, the Company issued, effective December 31, 2020, 1,890 shares of Series C Stock to EMC Capital Partners, LLC, and received 16,153,846 shares of Viking common stock as consideration. On July 12, 2021, the Company issued 1,575 shares of Series C Preferred Stock to Antilles, an affiliate of Discover, in exchange for cash proceeds of $15,000,000. True-Up Issuances in 2021: Between February 23, 2021 and June 17, 2021, the Company issued Discover 43,970,077 shares of common stock in connection with the shares of Series C Stock converted by Discover in 2020.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On September 1, 2021, the Company issued 10,360,076 shares of common stock to Discover in connection with a true-up notice from Discover. The Company disputed the issuance but issued the shares on a without prejudice basis. In October, 2021, as part of a forbearance arrangement entered into with Discover in connection with the Company not filing all reports required with the Securities and Exchange Commission, the Company acknowledged that all prior conversion notices issued by Discover were true and correct. Conversions of Series C Stock in 2021: From June 18, 2021 through December 31, 2021, Discover converted 1,575 shares of Series C Preferred Stock into approximately 174,218,536 shares of common stock. From September 14, 2021 through December 31, 2021, EMC converted 97 shares of Series C Preferred Stock into approximately 12,443,320 shares of common stock. Redemptions of Series C Stock in 2022: On or about January 3, 2022, the Company purchased for cancellation 1,664 shares of Series C Stock held by EMC Capital Partners, LLC for a redemption price of $18,850,000. True-Up Issuances in 2022: Between January 18, 2022 and February 22, 2022, the Company issued Discover 38,185,136 shares of common stock in connection with the shares of Series C Stock converted by Discover in 2021.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Conversions of Series C Stock in 2022: On or about January 4, 2022, EMC converted 129 shares of Series C Preferred Stock, entitling EMC to receive 16,548,332 shares of common stock, of which 2,052,507 shares of common stock were issued to EMC and the balance of 14,495,825 were issued on May 16, 2022. From February 23, 2022 through March 7, 2022, Discover converted 488 shares of Series C Preferred Stock into approximately 62,601,441 shares of common stock. On May 16, 2022, Discover converted their remaining 30 shares of Series C Preferred Stock into 3,848,450 shares of common stock. On May 16, 2022, Antilles converted 400 shares of Series C Preferred Stock into approximately 35,834,731 shares of common stock. Outstanding Series C Stock As of May 16, 2022, Discover no longer holds any Series C Preferred Stock and Antilles holds 1,175 shares of Series C Preferred Stock. Based on applicable conversion metrics and entitlements set out in the COD, the Company estimates the number of common shares issuable to Antilles on the conversion of such shares of Series C Preferred Stock to be as follows: Common Shares Potentially Issuable to Antilles: Antilles Family Office - Est. Common Share Calc. Conversion Price for Preferred Stock 3.25 Camber Common Share Price 0.4503 Price for Calculating Conversion Premium (i.e. 85% of VWAP less $0.10) $ 0.2828 Series C Pref Shares 1,175 Face value per share $ 10,000 Total value $ 11,750,000 Annual Conversion Premium 4,106,625 Total conversion Premium (7 years guaranteed) $ 28,746,375 Underlying common shares for Face Value Portion 3,315,385 Underlying common shares for Conversion Premium 101,649,134 Total Potential Shares 104,394,519 Less: Converted Balance 104,394,519 Amendments to Articles On December 30, 2021, the Company filed an amendment to the Company’s articles of incorporation to effect a proposal approved at a Special Meeting of Stockholders on December 30, 2021 whereby the Company's stockholders approved an amendment to the Company's Articles of Incorporation to increase the number of authorized shares of common stock from 250,000,000 to 1,000,000,000. Share Issuances &amp; Consulting Arrangements Between September 14, 2021 and January 6, 2022, the Company issued 14,495,827 shares of common stock to EMC Capital Partners, LLC (“EMC“) in connection with the conversion by EMC of shares of the Company’s Series C Preferred Stock. On or about October 14, 2021 the Company executed an amendment to an existing Consulting Agreement with Regal Consulting which extended the term of the consulting arrangement to April 22, 2022. Pursuant to the terms of the amendment, the Company agreed to pay the consultant a cash fee of $20,000 per month and issue the consultant 5,000 shares of the Company’s common stock per month until the end of the amended term. On or about January 5, 2022 the Company executed an amendment to an agreement with Sylva International LLC, effective January 1, 2022, which extended the term of the agreement to June 30, 2022. Pursuant to the terms of the amendment, the Company agreed to pay the consultant a cash fee of $50,000 per month and issue the consultant 150,000 shares of the Company’s common stock. Amendments to Existing Promissory Notes Effective December 24 2021, Camber executed amendments to Promissory Notes previously executed by the Company in favor of Discover Growth Fund, LLC, in the aggregate principal amount of $20,500,000, pursuant to which: (i) the Maturity Date of each Promissory Note was extended from January 1, 2024 to January 1, 2027; (ii) the conversion price was increased from $1.25 to $1.50 per share of common stock; and (iii) the interest rate was decreased from 10% per annum to the WSJ Prime Rate. New Financing Transactions $1,000,000 Loan: On or about December 9, 2021, the Company received $1,000,000 from an investor and in connection therewith executed and delivered the following in favor of the investor: (i) a promissory note dated on or about December 8, 2021 in the principal amount of $1,052,631.58, representing a 5% original issue discount (the “ Investor Note $25,000,000 Loan: The Company entered into a Loan Agreement on December 24, 2021 with the investor named therein (the “ Investor On January 3, 2022 the Company received $25,000,000 (the “ Loan Proceeds Investor Note Pledge Agreement Security Agreement The Company also executed a Warrant Agreement in favor of the Investor entitling the Investor to purchase up to 50,000,000 shares of common stock of the Company at an exercise price of ten dollars ($10.00) per share for the first 25,000,000 shares, and twenty dollars ($20.00) per share for the remaining 25,000,000 shares (the “ Warrant Agreement The majority of the Loan Proceeds of the loan were used to: (i) redeem shares of Series C Redeemable Convertible Preferred Stock of the Company not owned by the Investor or its affiliates; and (ii) pay in full the secured loan disclosed by the Company in a Current Report Filed on Form 8-K filed with the SEC on December 17, 2021 that was due on March 8, 2022. Sale of Shares of Series G Preferred Stock: On December 30, 2021, the Company and an accredited institutional investor (the “ Investor Stock Purchase Agreement Series G Preferred Stock Purchase Price The Purchase Price was paid by the Investor via payment of $5,000,000 in cash on December 31, 2021, and the execution and delivery of four Promissory Notes (each a “ Note Notes There are 2,636 shares of Series G Preferred Stock associated with each Note, and the Investor may not convert the shares of preferred stock associated with each Note into shares of common stock or sell any of the underlying shares of common stock (the “ Conversion Shares The Company may in its sole discretion redeem the 2,636 shares of Series G Preferred Stock associated with each Note by paying the Investor $1,375,000 as full consideration for such redemption. Also, the Investor may offset the then outstanding balance of each Note against the 2,636 shares of Series G Preferred Stock associated with that Note by electing to cancel the 2,636 shares as full consideration for cancellation of the Note in the event of a breach or default of any of the transaction documents by the Company. Partial Redemption of Series G Preferred Stock On March 10, 2022, the Company paid Antilles $1,375,000 and redeemed the 2,636 shares of Series G Preferred Stock associated with the Note due March 31, 2022, thereby canceling such Note and reducing the number of shares of Series G Preferred Stock outstanding from 10,544 to 7,908. As mentioned above, Antilles may not convert any of the remaining shares of preferred stock associated with any remaining Note into shares of common stock or sell any of the underlying shares of common stock unless that Note is paid in full by Antilles, and the Company may redeem the shares of Series G Preferred Stock associated with each Note by paying Antilles $1,375,000 as full consideration for such redemption. Warrants On December 31, 2021, the Company also executed and delivered a Warrant Agreement (the “ Warrant Agreement Warrant Shares NYSE Approval Requirement The Company agreed to use its best efforts to obtain an exception to any shareholder approval requirement from NYSE American or to obtain such approval regarding the issuance of the Conversion Shares and Warrant Shares as soon as possible and in any event no later than the Company’s next annual meeting of stockholders. Registration Statement The Company agreed use its best efforts to file with the Securities and Exchange Commission as promptly as practicable, and in any event within 30 days after the date on which the Company files all reports required to be filed pursuant to the Securities Exchange Act of 1934 (the “ Act Terms of Series G Stock The rights, entitlements and other characteristics of the Series G Preferred Stock are set out in the Certificate of Designations of Preferences, Powers, Rights and Limitations of Series G Redeemable Convertible Preferred Stock COD Pursuant to the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icable Conversion Premium payable hereunder, will be paid in shares of common stock valued at (i) if there is no Material Adverse Change (“ MAC On the Dividend Maturity Date, the Corporation may redeem any or all shares of Series G Preferred Stock by paying Holder, in registered or unregistered shares of common stock valued at an amount per share equal to 100% of the Liquidation Value for the shares redeemed, and the Corporation will use its best efforts to register such shares. Other Agreements On or about December 24, 2021, the Company entered into two agreements (collectively, the “ December 24 th First Agreement First Investor Preferred Shares Second Agreement Second Investor Investors Notes th The original securities purchase agreements between the Company and the Investors regarding the purchase and sale of the Preferred Shares (the “ SPAs Exchange A COD On October 9, 2021 the Company entered into amending agreements (the “ October Agreements COD Amendment Requirement Filing Requirement Reserve Requirement On November 18, 2021 the Company entered into amending agreements (the “ November Agreements On December 3, 2021 the Company entered into amending agreements (the “ December Agreements Pursuant to the December 24 th (i) the deadline for the Filing Requirement is extended to January 14, 2022; (ii) the deadline for the Reserve Requirement remains December 31, 2021, meaning the Company is required to obtain on or before such date, approval of the proposals outlined in the preliminary proxy statement filed by the Company with the Securities and Exchange Commission on November 9, 2021 (to increase the Company’s authorized common stock); (iii) each and every Measurement Period (as defined in the COD) with regard to any share of Preferred converted by Investor or any affiliate of Investor prior to December 24, 2021 will terminate, and the provisions of Section I.G.1.d of the COD shall no longer apply with respect to any shares of Preferred converted prior to December 24, 2021; and (iv) If the Reserve Requirement and the Filing Requirement are not met by the deadlines mentioned above, Company acknowledges and agrees that (A) Company will be in uncured material breach and default under all of the Notes and Agreements, and (B) all Measurement Periods will remain open and continue to run in accordance with the terms of the COD. The Company satisfied the Reserve Requirement by the required deadline but did not satisfy the Filing Requirement. Legal Proceedings On October 29, 2021, a Class Action Complaint (i.e. C.A.No.4:21-cv-03574) was filed against the Company, its CEO and CFO by Ronald E. Coggins, Individually and on Behalf of All Others Similarly Situated v. Camber Energy, Inc., et al On or about April 18, 2022, the Company was made aware of a Shareholder Derivative Complaint filed with the District Court in Clark County, Nevada (Case No.: A-22-848486-B) against the Company and its directors, and on or about May 4, 2022 the Company was made aware of a second Shareholder Derivative Complaint against the Company and its directors. The allegations contained in the derivative actions are similar to those in the above-noted Class Action Complaint. The defendants deny the allegations contained in the Derivative Complaints, and have engaged Baker Botts L.L.P. to defend the actions. Effective as of April 18, 2022, the Company entered into a Settlement Agreement (the “ Settlement Agreement Investors Court Preferred Stock Exchange Act Conditioned upon the Court approving the Settlement Agreement, the Company and its transfer agent are required to issue “free-trading” shares of Company common stock to the Investors without restrictive legend pursuant to the conversion terms in the Certificates of the Designation governing the Preferred Stock. The Investors and the Company are required to jointly request a stipulated order (a) finding that (i) under Section 3(a)(10) of the Securities Act of 1933, as amended (the “ Securities Act The Stock Purchase Agreements between the Investors and the Company remain in full force and effect, as do the Promissory Notes executed and delivered by Antilles Family Office, LLC (“ Antilles Antilles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Policies)</t>
        </is>
      </c>
      <c r="B1" s="2" t="inlineStr">
        <is>
          <t>9 Months Ended</t>
        </is>
      </c>
    </row>
    <row r="2">
      <c r="B2" s="2" t="inlineStr">
        <is>
          <t>Dec. 31, 2020</t>
        </is>
      </c>
    </row>
    <row r="3">
      <c r="A3" s="3" t="inlineStr">
        <is>
          <t>SUMMARY OF SIGNIFICANT ACCOUNTING POLICIES</t>
        </is>
      </c>
    </row>
    <row r="4">
      <c r="A4" s="4" t="inlineStr">
        <is>
          <t>Basis of Presentation</t>
        </is>
      </c>
      <c r="B4" s="4" t="inlineStr">
        <is>
          <t xml:space="preserve">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generally accepted accounting principles for complete consolidated financial statements. </t>
        </is>
      </c>
    </row>
    <row r="5">
      <c r="A5" s="4" t="inlineStr">
        <is>
          <t>Basis of Consolidation</t>
        </is>
      </c>
      <c r="B5" s="4" t="inlineStr">
        <is>
          <t>The financial statements presented herein reflect the consolidated financial results of the Company, its wholly owned subsidiaries, Camber Permian LLC, a Texas limited liability company, CE Operating, LLC, an Oklahoma limited liability company, C E Energy LLC, a Texas limited liability company, which was assigned to PetroGlobe in July 2020 as discussed below under “ Note 11 – Commitments and Contingencies Le al Proceedin</t>
        </is>
      </c>
    </row>
    <row r="6">
      <c r="A6" s="4" t="inlineStr">
        <is>
          <t>Reclassifications</t>
        </is>
      </c>
      <c r="B6" s="4" t="inlineStr">
        <is>
          <t xml:space="preserve">Certain reclassifications have been made to the prior year financial statements to conform them with the current year presentation. These reclassifications consist primarily of grouping certain line items from the prior year’s presentation together. These reclassifications had no effect on the reported results of operations. The following is a list of items and how they were grouped together in the Company’s current consolidated financial statements as compared to the prior year: Year Ended March 31, 2020 Current Year Prior Year Reporting Reporting Consolidated Balance Sheets Oil and gas properties, full cost method Proved developed producing oil and gas properties, net $ 110,617 $ - Oil and Gas Properties - Subject to Amortization - 50,443,883 Oil and Gas Properties - Not Subject to Amortization - 28,016,989 Other Property and Equipment - 1,570 Accumulated Depletion, Depreciation, Amortization and Impairment - (78,351,825 ) $ 110,617 $ 110,617 Liabilities Asset retirement obligation $ 71,750 $ 41,523 Current Asset Retirement Obligation - 30,227 $ 71,750 $ 71,750 Consolidated Statements of Operations Operating Revenues Oil and gas sales $ 397,118 $ - Crude Oil - 296,036 Natural Gas - 37,049 Natural Gas Liquids - 64,033 $ 397,118 $ 397,118 Operating Expenses Lease operating costs $ 494,096 $ - Lease Operating Expenses - 479,656 Severance and Property Taxes - 14,440 $ 494,096 $ 494,096 </t>
        </is>
      </c>
    </row>
    <row r="7">
      <c r="A7" s="4" t="inlineStr">
        <is>
          <t>Use of Estimates in the Preparation of Financial Statements</t>
        </is>
      </c>
      <c r="B7" s="4" t="inlineStr">
        <is>
          <t>The preparation of consolidated financial statements in conformity with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fair value of derivative liabilities, impairment of long-lived assets,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Financial Instruments</t>
        </is>
      </c>
      <c r="B8" s="4" t="inlineStr">
        <is>
          <t>Accounting Standards Codification, “ASC” Topic 820-10, “Fair Value Measurement” requires disclosure of the fair value of financial instruments held by the Company. ASC Topic 820-10, defines fair value, and establishes a three-level valuation hierarchy for disclosures of fair value measurement that enhances disclosure requirements for fair value measurement. The carrying amounts reported in the consolidated balance sheets for deposits, accrued expenses and other current liabilities, accounts payable, derivative liabilities, amount due to director, and convertible not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sets and liabilities measured at fair value as of and for the nine months ended December 31, 2020 are classified below based on the three fair value hierarchy described above: Description Quoted Prices in Active Markets for Identical Assets (Level 1) Significant Other Observable Inputs (Level 2) Significant Unobservable Inputs (Level 3) Total Gains (Losses) Financial liabilities Derivative liability (conversion of Series C preferred Stock) 93,981,234 (41,878,821 ) $ - $ - $ 93,981,234 $ (41,878,821 )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up to 60 days) prior to the conversion date and 30 days after the conversion date. Both the VWAP calculation and the Measurement Period are subject to adjustment in the event that the Company is in default of one or more provisions in the certificate of designation. For example, the Measurement period may be extended one day for every day the Company is not in compliance with one or more of the Equity Conditions. At the conversion date, the number of shares due for the Conversion Premium is estimated based on the stock price during the Measurement Period prior to the conversion date. If the Company does not elect to pay the Conversion Premium in cash, the Company will issue all shares due for the conversion and the estimated shares due for the conversion premium. If the VWAP calculation for the measurement period after the conversion date, is lower than the VWAP calculation prior to the conversion date, the holder will be issued additional shares, referred to as true-up shares. If the VWAP calculation is higher, no true-up shares are issued. Management has determined that the obligation to issue additional shares under the Conversion Premium creates a derivative liability. The determination of the number of true-up shares due, if any, is based on the lowest VWAP calculation over the Measurement Period that extends beyond the conversion date. In addition, if the Company is in non-compliance with certain provisions of the certificate of designation, the Measurement Period does not end until the company is in compliance. The obligation to issue additional shares (“True-up Shares”) is a derivative liability. The derivative liability for the True-Up Shares at the end of each period represents Series C Preferred Stock conversions in which the Measurement Period had not expired as of the period end. The fair value of the derivative liability has been estimated using a binomial model and the historical volatility of the Company’s common stock.</t>
        </is>
      </c>
    </row>
    <row r="9">
      <c r="A9" s="4" t="inlineStr">
        <is>
          <t>Cash and Cash Equivalents</t>
        </is>
      </c>
      <c r="B9" s="4" t="inlineStr">
        <is>
          <t>Cash and cash equivalents include cash in banks and financial instruments which mature within three months of the date of purchase. The Company maintains cash and cash equivalents in bank deposit accounts, which at times may exceed federally insured limits of $250,000. At December 31, 2020 and March 31, 2020, the Company’s cash in excess of the federally insured limit was $569,497 and $399,833, respectively. Historically, the Company has not experienced any losses in such accounts. The Company had no cash equivalents at December 31, 2020 and March 31, 2020, respectively. .</t>
        </is>
      </c>
    </row>
    <row r="10">
      <c r="A10" s="4" t="inlineStr">
        <is>
          <t>Accounts Receivable</t>
        </is>
      </c>
      <c r="B10" s="4" t="inlineStr">
        <is>
          <t>Accounts receivable, net, include amounts due for oil and gas revenues from prior month production and accrued interest on the notes receivable due from Lineal. The allowance for doubtful accounts is the Company’s best estimate of the probable amount of credit losses in the Company’s existing accounts receivable. At December 31, 2020 there were no allowances for doubtful accounts. On March 31, 2020 the Company had an allowance for doubtful accounts in the amount of $208,000.</t>
        </is>
      </c>
    </row>
    <row r="11">
      <c r="A11" s="4" t="inlineStr">
        <is>
          <t>Notes Receivable</t>
        </is>
      </c>
      <c r="B11" s="4" t="inlineStr">
        <is>
          <t xml:space="preserve">Notes receivable include amounts due to the Company pursuant to financial agreements stipulating interest rates, payment terms and maturity dates. As of December 31, 2020 and March 31, 2020, Note’s receivable balances included the two notes due from Lineal in the amounts of $1,539,719 and $800,000, respectively, net of reserves of 2,339,719, which amount has been recognized as bad debt expense for the nine months ended December 31, 2020. Additionally, as of March 31, 2020, notes receivable included the $5,000,000 note from Viking as described in “Note 7 – Notes Receivable”. As discussed in Note 13, the Lineal notes are unsecured. </t>
        </is>
      </c>
    </row>
    <row r="12">
      <c r="A12" s="4" t="inlineStr">
        <is>
          <t>Investment in Unconsolidated Entities</t>
        </is>
      </c>
      <c r="B12" s="4" t="inlineStr">
        <is>
          <t xml:space="preserve">The Company accounts for its investment in unconsolidated entities under the equity method of accounting when it does not own a controlling financial interest and it has the ability to exercise significant influence over the operating and financial policies of the entity. The Company accounts for its investments in Viking and Elysium (until the Company’s Elysium interest was assigned to Viking on December 23, 2020) under the equity method. Under the equity method, the investment is initially recorded at cost and the investment is reduced for dividends or distributions it receives and increased or decreased for its proportionate share of earnings or losses of the entity.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t>
        </is>
      </c>
    </row>
    <row r="13">
      <c r="A13" s="4" t="inlineStr">
        <is>
          <t>Property and Equipment</t>
        </is>
      </c>
      <c r="B13" s="4" t="inlineStr">
        <is>
          <t>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nine months ended December 31, 2020 and the year ended March 31, 2020, respectively.</t>
        </is>
      </c>
    </row>
    <row r="14">
      <c r="A14" s="4" t="inlineStr">
        <is>
          <t>Acquisitions</t>
        </is>
      </c>
      <c r="B14" s="4" t="inlineStr">
        <is>
          <t xml:space="preserve">Accounting Standards Update (ASU) 2017-01, Clarifying the Definition of a Business </t>
        </is>
      </c>
    </row>
    <row r="15">
      <c r="A15" s="4" t="inlineStr">
        <is>
          <t>Business Combinations</t>
        </is>
      </c>
      <c r="B15" s="4" t="inlineStr">
        <is>
          <t>The Company accounts for its business combinations by recognizing the identifiable assets acquired, the liabilities assumed, and any noncontrolling interest in the acquiree at the acquisition date. The purchase is accounted for using the acquisition method, and the fair value of purchase consideration is allocated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6">
      <c r="A16" s="4" t="inlineStr">
        <is>
          <t>Intangibles and Goodwill</t>
        </is>
      </c>
      <c r="B16" s="4" t="inlineStr">
        <is>
          <t>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t>
        </is>
      </c>
    </row>
    <row r="17">
      <c r="A17" s="4" t="inlineStr">
        <is>
          <t>Limitation on Capitalized Costs</t>
        </is>
      </c>
      <c r="B17" s="4" t="inlineStr">
        <is>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No impairment expense was recorded for the year ended December 31, 2020. </t>
        </is>
      </c>
    </row>
    <row r="18">
      <c r="A18" s="4" t="inlineStr">
        <is>
          <t>Oil and Gas Properties</t>
        </is>
      </c>
      <c r="B18" s="4" t="inlineStr">
        <is>
          <t>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t>
        </is>
      </c>
    </row>
    <row r="19">
      <c r="A19" s="4" t="inlineStr">
        <is>
          <t>Oil and Gas Reserves</t>
        </is>
      </c>
      <c r="B19" s="4" t="inlineStr">
        <is>
          <t xml:space="preserve">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20">
      <c r="A20" s="4" t="inlineStr">
        <is>
          <t>Income (loss) per Share</t>
        </is>
      </c>
      <c r="B20" s="4" t="inlineStr">
        <is>
          <t xml:space="preserve">Basic and diluted income (loss) per share calculations are calculated on the basis of the weighted average number of shares of the Company’s common stock outstanding during the year. Diluted earnings per share give effect to all dilutive potential common shares outstanding during the period using the treasury stock method and convertible preferred stock using the if-converted method. In computing diluted earnings per share, the average stock price for the period is used to determine the number of shares assumed to be purchased from the exercise price of the options and warrants. Purchases of treasury stock reduce the outstanding shares commencing on the date that the stock is purchased. Common stock equivalents are excluded from the calculation when a loss is incurred as their effect would be anti-dilutive. </t>
        </is>
      </c>
    </row>
    <row r="21">
      <c r="A21" s="4" t="inlineStr">
        <is>
          <t>Revenue Recognition</t>
        </is>
      </c>
      <c r="B21" s="4" t="inlineStr">
        <is>
          <t>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t>
        </is>
      </c>
    </row>
    <row r="22">
      <c r="A22" s="4" t="inlineStr">
        <is>
          <t>Income Taxes</t>
        </is>
      </c>
      <c r="B22"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The Company recognizes the benefits, if any, of uncertain tax positions taken or expected to be taken in tax returns in the provision for income taxes only for those positions that are more likely than not to be realized. The Company follow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tax positions and tax benefits, which may require periodic adjustments and which may not accurately forecast actual outcomes. The Company’s policy is to include interest and penalties associated with income tax obligations in income tax expense.</t>
        </is>
      </c>
    </row>
    <row r="23">
      <c r="A23" s="4" t="inlineStr">
        <is>
          <t>Stock-Based Compensation</t>
        </is>
      </c>
      <c r="B23" s="4" t="inlineStr">
        <is>
          <t>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t>
        </is>
      </c>
    </row>
    <row r="24">
      <c r="A24" s="4" t="inlineStr">
        <is>
          <t>Derivative Liabilities</t>
        </is>
      </c>
      <c r="B24" s="4" t="inlineStr">
        <is>
          <t xml:space="preserve">The Series C Preferred Stock contain provisions that could result in modification of the conversion price that is based on a variable that is not an input to the fair value of a “fixed-for-fixed” option as defined under FASB ASC Topic No. 815 - 40.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WAP calculation based on the lowest stock price over the Measurement Period.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rivative liability at the end of each period includes a derivative liability for the outstanding Series C shares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t>
        </is>
      </c>
    </row>
    <row r="25">
      <c r="A25" s="4" t="inlineStr">
        <is>
          <t>Impairment of Long-Lived Assets</t>
        </is>
      </c>
      <c r="B25" s="4" t="inlineStr">
        <is>
          <t>The Compan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nine months ended December 31, 2020 and the year ended March 31, 2020.</t>
        </is>
      </c>
    </row>
    <row r="26">
      <c r="A26" s="4" t="inlineStr">
        <is>
          <t>Accounting for Asset Retirement Obligations</t>
        </is>
      </c>
      <c r="B26"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
        </is>
      </c>
    </row>
    <row r="27">
      <c r="A27" s="4" t="inlineStr">
        <is>
          <t>Subsequent Events</t>
        </is>
      </c>
      <c r="B27" s="4" t="inlineStr">
        <is>
          <t>The Company has evaluated all subsequent events from December 31, 2020 through the date of filing of this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SUMMARY OF SIGNIFICANT ACCOUNTING POLICIES</t>
        </is>
      </c>
    </row>
    <row r="4">
      <c r="A4" s="4" t="inlineStr">
        <is>
          <t>Schedule Of Consolidated Financial Statements</t>
        </is>
      </c>
      <c r="B4" s="4" t="inlineStr">
        <is>
          <t xml:space="preserve"> Year Ended March 31, 2020 Current Year Prior Year Reporting Reporting Consolidated Balance Sheets Oil and gas properties, full cost method Proved developed producing oil and gas properties, net $ 110,617 $ - Oil and Gas Properties - Subject to Amortization - 50,443,883 Oil and Gas Properties - Not Subject to Amortization - 28,016,989 Other Property and Equipment - 1,570 Accumulated Depletion, Depreciation, Amortization and Impairment - (78,351,825 ) $ 110,617 $ 110,617 Liabilities Asset retirement obligation $ 71,750 $ 41,523 Current Asset Retirement Obligation - 30,227 $ 71,750 $ 71,750 Consolidated Statements of Operations Operating Revenues Oil and gas sales $ 397,118 $ - Crude Oil - 296,036 Natural Gas - 37,049 Natural Gas Liquids - 64,033 $ 397,118 $ 397,118 Operating Expenses Lease operating costs $ 494,096 $ - Lease Operating Expenses - 479,656 Severance and Property Taxes - 14,440 $ 494,096 $ 494,096 </t>
        </is>
      </c>
    </row>
    <row r="5">
      <c r="A5" s="4" t="inlineStr">
        <is>
          <t>Assets and Liabilities Measured At Fair Value</t>
        </is>
      </c>
      <c r="B5" s="4" t="inlineStr">
        <is>
          <t xml:space="preserve"> Description Quoted Prices in Active Markets for Identical Assets (Level 1) Significant Other Observable Inputs (Level 2) Significant Unobservable Inputs (Level 3) Total Gains (Losses) Financial liabilities Derivative liability (conversion of Series C preferred Stock) 93,981,234 (41,878,821 ) $ - $ - $ 93,981,234 $ (41,878,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9 Months Ended</t>
        </is>
      </c>
    </row>
    <row r="2">
      <c r="B2" s="2" t="inlineStr">
        <is>
          <t>Dec. 31, 2020</t>
        </is>
      </c>
    </row>
    <row r="3">
      <c r="A3" s="3" t="inlineStr">
        <is>
          <t>NOTES RECEIVABLE</t>
        </is>
      </c>
    </row>
    <row r="4">
      <c r="A4" s="4" t="inlineStr">
        <is>
          <t>Summary of Notes Receivable</t>
        </is>
      </c>
      <c r="B4" s="4" t="inlineStr">
        <is>
          <t xml:space="preserve"> December 31, 2020 March 31, 2020 Note receivable from Viking Energy Group, Inc. pursuant to a 10.5% Secured Promissory Note dated February 3, 2020 in the original principal amount of $5,000,000, having an annual interest rate of 10.5%, with interest due quarterly beginning on May 1, 2020, maturing February 3, 2022. Accrued and unpaid interest of $83,425 is included in accounts receivable at March 31, 2020. The Note was secured by ownership interests in 6 Viking subsidiaries. This amount and all accrued and unpaid interest were cancelled on December 23, 2020 as part of the Viking acquisition (See Note 5 – Business Acquisition) $ -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77,618 and $37,966 included in accounts receivable at December 31, 2020 and March 31, 2020, respectively. All principal, accrued and unpaid interest as of December 31, 2020 has been reserved. See also “ Note 13 – Lineal Merger Agreement and Divestiture -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32,263 and $15,781 included in accounts receivable at December 31, 2020 and March 31, 2020, respectively. All principal, accrued and unpaid interest as of December 31, 2020 has been reserved. See also “ Note 13 – Lineal Merger Agreement and Divestiture - 800,000 Total notes receivable - 7,339,719 Less: current maturities - - Total long-term portion $ - $ 7,339,7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UNCONSOLIDATED ENTITY (Tables)</t>
        </is>
      </c>
      <c r="B1" s="2" t="inlineStr">
        <is>
          <t>9 Months Ended</t>
        </is>
      </c>
    </row>
    <row r="2">
      <c r="B2" s="2" t="inlineStr">
        <is>
          <t>Dec. 31, 2020</t>
        </is>
      </c>
    </row>
    <row r="3">
      <c r="A3" s="3" t="inlineStr">
        <is>
          <t>INVESTMENT IN UNCONSOLIDATED ENTITY</t>
        </is>
      </c>
    </row>
    <row r="4">
      <c r="A4" s="4" t="inlineStr">
        <is>
          <t>Schedule of Investment in Unconsolidated Entity</t>
        </is>
      </c>
      <c r="B4" s="4" t="inlineStr">
        <is>
          <t xml:space="preserve"> December 31, 2020 March 31, 2020 Carrying amount at beginning of year $ 957,169 $ — Investment in Elysium — — Proportionate share of Elysium earnings (loss) (2,953,680 ) 957,169 Investment in Viking 20,274,909 - Proportionate share of Viking earnings (loss) (2,447,860 ) — Carrying amount at end of year $ 15,830,538 $ 957,1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4" t="inlineStr">
        <is>
          <t>Common stock, shares authorized</t>
        </is>
      </c>
      <c r="B2" s="5" t="n">
        <v>250000000</v>
      </c>
      <c r="C2" s="5" t="n">
        <v>250000000</v>
      </c>
    </row>
    <row r="3">
      <c r="A3" s="4" t="inlineStr">
        <is>
          <t>Common stock, par value per share</t>
        </is>
      </c>
      <c r="B3" s="7" t="n">
        <v>0.001</v>
      </c>
      <c r="C3" s="7" t="n">
        <v>0.001</v>
      </c>
    </row>
    <row r="4">
      <c r="A4" s="4" t="inlineStr">
        <is>
          <t>Common stock, shares issued</t>
        </is>
      </c>
      <c r="B4" s="5" t="n">
        <v>25000000</v>
      </c>
      <c r="C4" s="5" t="n">
        <v>5000000</v>
      </c>
    </row>
    <row r="5">
      <c r="A5" s="4" t="inlineStr">
        <is>
          <t>Common stock, shares outstanding</t>
        </is>
      </c>
      <c r="B5" s="5" t="n">
        <v>25000000</v>
      </c>
      <c r="C5" s="5" t="n">
        <v>5000000</v>
      </c>
    </row>
    <row r="6">
      <c r="A6" s="4" t="inlineStr">
        <is>
          <t>Series E Preferred Stock [Member]</t>
        </is>
      </c>
    </row>
    <row r="7">
      <c r="A7" s="4" t="inlineStr">
        <is>
          <t>Preferred stock, shares issued</t>
        </is>
      </c>
      <c r="B7" s="5" t="n">
        <v>0</v>
      </c>
      <c r="C7" s="5" t="n">
        <v>0</v>
      </c>
    </row>
    <row r="8">
      <c r="A8" s="4" t="inlineStr">
        <is>
          <t>Preferred stock, shares outstanding</t>
        </is>
      </c>
      <c r="B8" s="5" t="n">
        <v>0</v>
      </c>
      <c r="C8" s="5" t="n">
        <v>0</v>
      </c>
    </row>
    <row r="9">
      <c r="A9" s="4" t="inlineStr">
        <is>
          <t>Preferred stock, shares authorized</t>
        </is>
      </c>
      <c r="B9" s="5" t="n">
        <v>1000000</v>
      </c>
      <c r="C9" s="5" t="n">
        <v>1000000</v>
      </c>
    </row>
    <row r="10">
      <c r="A10" s="4" t="inlineStr">
        <is>
          <t>Preferred stock, par value per share</t>
        </is>
      </c>
      <c r="B10" s="7" t="n">
        <v>0.001</v>
      </c>
      <c r="C10" s="7" t="n">
        <v>0.001</v>
      </c>
    </row>
    <row r="11">
      <c r="A11" s="4" t="inlineStr">
        <is>
          <t>Series F Preferred Stock [Member]</t>
        </is>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shares authorized</t>
        </is>
      </c>
      <c r="B14" s="5" t="n">
        <v>16750</v>
      </c>
      <c r="C14" s="5" t="n">
        <v>16750</v>
      </c>
    </row>
    <row r="15">
      <c r="A15" s="4" t="inlineStr">
        <is>
          <t>Preferred stock, par value per share</t>
        </is>
      </c>
      <c r="B15" s="7" t="n">
        <v>0.001</v>
      </c>
      <c r="C15" s="7" t="n">
        <v>0.001</v>
      </c>
    </row>
    <row r="16">
      <c r="A16" s="4" t="inlineStr">
        <is>
          <t>Series B Preferred Stock [Member]</t>
        </is>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shares authorized</t>
        </is>
      </c>
      <c r="B19" s="5" t="n">
        <v>600000</v>
      </c>
      <c r="C19" s="5" t="n">
        <v>600000</v>
      </c>
    </row>
    <row r="20">
      <c r="A20" s="4" t="inlineStr">
        <is>
          <t>Preferred stock, par value per share</t>
        </is>
      </c>
      <c r="B20" s="7" t="n">
        <v>0.001</v>
      </c>
      <c r="C20" s="7" t="n">
        <v>0.001</v>
      </c>
    </row>
    <row r="21">
      <c r="A21" s="4" t="inlineStr">
        <is>
          <t>Series A Preferred Stock [Member]</t>
        </is>
      </c>
    </row>
    <row r="22">
      <c r="A22" s="4" t="inlineStr">
        <is>
          <t>Preferred stock, shares issued</t>
        </is>
      </c>
      <c r="B22" s="5" t="n">
        <v>0</v>
      </c>
      <c r="C22" s="5" t="n">
        <v>0</v>
      </c>
    </row>
    <row r="23">
      <c r="A23" s="4" t="inlineStr">
        <is>
          <t>Preferred stock, shares outstanding</t>
        </is>
      </c>
      <c r="B23" s="5" t="n">
        <v>0</v>
      </c>
      <c r="C23" s="5" t="n">
        <v>0</v>
      </c>
    </row>
    <row r="24">
      <c r="A24" s="4" t="inlineStr">
        <is>
          <t>Preferred stock, shares authorized</t>
        </is>
      </c>
      <c r="B24" s="5" t="n">
        <v>2000</v>
      </c>
      <c r="C24" s="5" t="n">
        <v>2000</v>
      </c>
    </row>
    <row r="25">
      <c r="A25" s="4" t="inlineStr">
        <is>
          <t>Preferred stock, par value per share</t>
        </is>
      </c>
      <c r="B25" s="7" t="n">
        <v>0.001</v>
      </c>
      <c r="C25" s="7" t="n">
        <v>0.001</v>
      </c>
    </row>
    <row r="26">
      <c r="A26" s="4" t="inlineStr">
        <is>
          <t>Series C Preferred Stock [Member]</t>
        </is>
      </c>
    </row>
    <row r="27">
      <c r="A27" s="4" t="inlineStr">
        <is>
          <t>Preferred stock, shares issued</t>
        </is>
      </c>
      <c r="B27" s="5" t="n">
        <v>2093</v>
      </c>
      <c r="C27" s="5" t="n">
        <v>2819</v>
      </c>
    </row>
    <row r="28">
      <c r="A28" s="4" t="inlineStr">
        <is>
          <t>Preferred stock, shares outstanding</t>
        </is>
      </c>
      <c r="B28" s="5" t="n">
        <v>2093</v>
      </c>
      <c r="C28" s="5" t="n">
        <v>2819</v>
      </c>
    </row>
    <row r="29">
      <c r="A29" s="4" t="inlineStr">
        <is>
          <t>Preferred stock, liquidation preference</t>
        </is>
      </c>
      <c r="B29" s="6" t="n">
        <v>72135245</v>
      </c>
      <c r="C29" s="6" t="n">
        <v>97156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9 Months Ended</t>
        </is>
      </c>
    </row>
    <row r="2">
      <c r="B2" s="2" t="inlineStr">
        <is>
          <t>Dec. 31, 2020</t>
        </is>
      </c>
    </row>
    <row r="3">
      <c r="A3" s="3" t="inlineStr">
        <is>
          <t>ASSET RETIREMENT OBLIGATIONS</t>
        </is>
      </c>
    </row>
    <row r="4">
      <c r="A4" s="4" t="inlineStr">
        <is>
          <t>Schedule of Reconciliation of Long-Term Legal Obligations</t>
        </is>
      </c>
      <c r="B4" s="4" t="inlineStr">
        <is>
          <t xml:space="preserve"> December 31, 2020 March 31, 2020 Carrying amount at beginning of year $ 71,150 $ 303,809 Payments — (149,910 ) Accretion - 2,920 Dispositions (30,227 ) — Revisions of previous estimates 5,825 (85,069 ) Carrying amount at end of year $ 46,748 $ 71,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9 Months Ended</t>
        </is>
      </c>
    </row>
    <row r="2">
      <c r="B2" s="2" t="inlineStr">
        <is>
          <t>Dec. 31, 2020</t>
        </is>
      </c>
    </row>
    <row r="3">
      <c r="A3" s="3" t="inlineStr">
        <is>
          <t>LONG-TERM DEBT AND OTHER SHORT-TERM BORROWINGS</t>
        </is>
      </c>
    </row>
    <row r="4">
      <c r="A4" s="4" t="inlineStr">
        <is>
          <t>Schedule of Long-Term Debt and Other Short-Term Borrowings</t>
        </is>
      </c>
      <c r="B4" s="4" t="inlineStr">
        <is>
          <t xml:space="preserve"> Note payable to Discover Growth Fund, LLC pursuant to a 10.0% Secured Promissory Note dated December 11, 2020 in the original amount of $6,000,000 with interest and principal due at the extended maturity date of January 1, 2027 (see subsequent events). The Note is secured by lien on substantially all of the Company’s assets. $ 6,000,000 - Note payable to Discover Growth Fund, LLC, pursuant to a 10.0% Secured Promissory Note dated December 22, 2020 in the original amount of $12,000,000 with interest and principal due at the extended maturity date of January 1, 2027 (see subsequent events). The Note is secured by first lien on the Company’s ownership in Viking. 12,000,000 - Total long-term debt associated with Camber Energy, Inc. 18,000,000 - Less current portion - $ 18,000,000 $ - </t>
        </is>
      </c>
    </row>
    <row r="5">
      <c r="A5" s="4" t="inlineStr">
        <is>
          <t>Summary of Principal Maturities of Long-Term Debt</t>
        </is>
      </c>
      <c r="B5" s="4" t="inlineStr">
        <is>
          <t xml:space="preserve"> Twelve-month period ended December 31, 2021 $ - 2022 - 2023 - 2024 - 2025 - Thereafter 18,000,000 $ 18,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Dec. 31, 2020</t>
        </is>
      </c>
    </row>
    <row r="3">
      <c r="A3" s="3" t="inlineStr">
        <is>
          <t>DERIVATIVE LIABILITIES</t>
        </is>
      </c>
    </row>
    <row r="4">
      <c r="A4" s="4" t="inlineStr">
        <is>
          <t>Schedule of Activity for Derivative Series C Preferred Stock Derivative Liability</t>
        </is>
      </c>
      <c r="B4" s="4" t="inlineStr">
        <is>
          <t xml:space="preserve"> December 31, 2020 March 31, 2020 Carrying amount at beginning of period $ 77,636,666 $ 60,303,474 Issued Series C preferred shares 15,412,950 - Change in fair value 41,878,821 17,602,307 Settlement of Obligation (issuance of common shares) (40,947,203 ) (269,115 ) Carrying amount at end of period $ 93,981,234 $ 77,636,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Dec. 31, 2020</t>
        </is>
      </c>
    </row>
    <row r="3">
      <c r="A3" s="3" t="inlineStr">
        <is>
          <t>REVENUE FROM CONTRACTS WITH CUSTOMERS</t>
        </is>
      </c>
    </row>
    <row r="4">
      <c r="A4" s="4" t="inlineStr">
        <is>
          <t>Schedule of Disaggregates Revenue</t>
        </is>
      </c>
      <c r="B4" s="4" t="inlineStr">
        <is>
          <t xml:space="preserve"> December 31, 2020 March 31, 2020 Oil sales $ 109,570 $ 296,036 Natural gas sales and liquids 41,244 101,082 Total oil and gas revenue from customers $ 150,814 $ 397,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NEAL MERGER AGREEMENT AND DIVESTITURE (Tables)</t>
        </is>
      </c>
      <c r="B1" s="2" t="inlineStr">
        <is>
          <t>9 Months Ended</t>
        </is>
      </c>
    </row>
    <row r="2">
      <c r="B2" s="2" t="inlineStr">
        <is>
          <t>Dec. 31, 2020</t>
        </is>
      </c>
    </row>
    <row r="3">
      <c r="A3" s="3" t="inlineStr">
        <is>
          <t>LINEAL MERGER AGREEMENT AND DIVESTITURE</t>
        </is>
      </c>
    </row>
    <row r="4">
      <c r="A4" s="4" t="inlineStr">
        <is>
          <t>Schedule of Discounted Operation</t>
        </is>
      </c>
      <c r="B4" s="4" t="inlineStr">
        <is>
          <t xml:space="preserve"> Year Ended March 31, 2020 Contract revenue $ 9,106,764 Contract costs (7,772,726 ) Depreciation and amortization (155,282 ) Selling, general and administrative (1,649,643 ) Operating loss (470,887 ) Other income 273,037 Interest expense (113,522 ) Net (loss) from discontinued operations (311,372 ) Loss on disposal of business (2,706,628 ) Change in value of preferred stock 3,018,000 Total loss on discontinued operation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Dec. 31, 2020</t>
        </is>
      </c>
    </row>
    <row r="3">
      <c r="A3" s="3" t="inlineStr">
        <is>
          <t>INCOME TAXES</t>
        </is>
      </c>
    </row>
    <row r="4">
      <c r="A4" s="4" t="inlineStr">
        <is>
          <t>Schedule of Effective Income Tax Rate Reconciliation</t>
        </is>
      </c>
      <c r="B4" s="4" t="inlineStr">
        <is>
          <t xml:space="preserve"> December 31, 2020 March 31, 2020 Tax expense (benefit), computed at expected tax rates $ (1,613,788 ) $ (809,941 ) Nondeductible expenses - 3,298 Change in valuation allowance 1,613,788 806,643 Total $ - $ - </t>
        </is>
      </c>
    </row>
    <row r="5">
      <c r="A5" s="4" t="inlineStr">
        <is>
          <t>Schedule of Deferred Tax Assets and Liabilities</t>
        </is>
      </c>
      <c r="B5" s="4" t="inlineStr">
        <is>
          <t xml:space="preserve"> December 31 March 31, 2020 2020 Deferred tax assets (liabilities): Net operating tax loss carryforwards $ 10,939,143 $ 10,432,878 Depreciation, depletion and amortization 606,948 611,157 (Income) loss from equity interests 419,267 (201,005 ) Stock-based compensation 302,916 302,916 Bad debt reserve 535,034 43,692 Total deferred tax assets (liabilities) 12,803,308 11,189,638 Less: valuation allowance (12,803,308 ) (11,189,638 ) Total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DEFICIT (Tables)</t>
        </is>
      </c>
      <c r="B1" s="2" t="inlineStr">
        <is>
          <t>9 Months Ended</t>
        </is>
      </c>
    </row>
    <row r="2">
      <c r="B2" s="2" t="inlineStr">
        <is>
          <t>Dec. 31, 2020</t>
        </is>
      </c>
    </row>
    <row r="3">
      <c r="A3" s="3" t="inlineStr">
        <is>
          <t>STOCKHOLDERS DEFICIT</t>
        </is>
      </c>
    </row>
    <row r="4">
      <c r="A4" s="4" t="inlineStr">
        <is>
          <t>Schedule of Common Share Required for Conversion of Preferred Shares</t>
        </is>
      </c>
      <c r="B4" s="4" t="inlineStr">
        <is>
          <t xml:space="preserve"> December 31, 2020 March 31 , 2020 Estimated number of shares issuable for conversion at $3.25 per share 6,440,000 8,673,846 Estimated number of common shares required to satisfy Conversion Premium using VWAP at period end 103,326,626 129,932,618 109,766,626 138,606,464</t>
        </is>
      </c>
    </row>
    <row r="5">
      <c r="A5" s="4" t="inlineStr">
        <is>
          <t>Schedule of Outstanding Warrants</t>
        </is>
      </c>
      <c r="B5" s="4" t="inlineStr">
        <is>
          <t xml:space="preserve"> Warrants Exercise Expiration Intrinsic Value at Outstanding Price ($) Date December 31, 2020 1 (1) 1,171,875.00 April 26, 2021 $ — 3 (2) 195,312.50 September 12, 2022 — 32 (3) 12,187.50 May 24, 2023 — 3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9 Months Ended</t>
        </is>
      </c>
    </row>
    <row r="2">
      <c r="B2" s="2" t="inlineStr">
        <is>
          <t>Dec. 31, 2020</t>
        </is>
      </c>
    </row>
    <row r="3">
      <c r="A3" s="3" t="inlineStr">
        <is>
          <t>SHARE-BASED COMPENSATION</t>
        </is>
      </c>
    </row>
    <row r="4">
      <c r="A4" s="4" t="inlineStr">
        <is>
          <t>Schedule of Stock Option Activity</t>
        </is>
      </c>
      <c r="B4" s="4" t="inlineStr">
        <is>
          <t xml:space="preserve"> December 31, 2020 March 31, 2020 Weighted Weighted Number of Stock Average Number of Stock Average Options Exercise Price Options Exercise Price Outstanding at Beginning of Year 2 $ 40,429,700 2 $ 40,429,700 Expired/Cancelled (2 ) (40,429,700 ) - - Outstanding at End of Year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9 Months Ended</t>
        </is>
      </c>
    </row>
    <row r="2">
      <c r="B2" s="2" t="inlineStr">
        <is>
          <t>Dec. 31, 2020</t>
        </is>
      </c>
    </row>
    <row r="3">
      <c r="A3" s="3" t="inlineStr">
        <is>
          <t>INCOME (LOSS) PER COMMON SHARE</t>
        </is>
      </c>
    </row>
    <row r="4">
      <c r="A4" s="4" t="inlineStr">
        <is>
          <t>Schedule of Earnings (Loss) Per Share</t>
        </is>
      </c>
      <c r="B4" s="4" t="inlineStr">
        <is>
          <t xml:space="preserve"> Nine Months Ended Year Ended December 31, 2020 March 31, 2020 Numerator: Net loss $ (52,011,385 ) $ (27,958,169 ) Less preferred dividends (6,929,910 ) (7,131,495 ) Net loss attributable to common stockholders $ (58,941,295 ) $ (35,089,664 ) Denominator Weighted average share – basic 17,556,725 2,109,622 Dilutive effect of common stock equivalents options/warrants — — Preferred C shares — — Denominator Total Weighted average common shares – diluted 17,556,725 2,109,622 Income (loss) per common share – basic Income (loss) per common share from continuing operations $ (3.36 ) $ (16,64 ) Income (loss) per common share – diluted Income (loss) per common share from continuing operations $ (3.36 ) $ (16,64 )</t>
        </is>
      </c>
    </row>
    <row r="5">
      <c r="A5" s="4" t="inlineStr">
        <is>
          <t>Schedule of Anti-Dilutive Shares</t>
        </is>
      </c>
      <c r="B5" s="4" t="inlineStr">
        <is>
          <t xml:space="preserve"> Nine Months Ended December 31, 2020 Year Ended March 31, 2020 Common Shares Issuable for: Convertible Debt 276 276 Options and Warrants 36 38 Series C Preferred Shares 109,766,626 138,606,464 Total 109,766,938 138,606,7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BSEQUENT EVENTS (Tables)</t>
        </is>
      </c>
      <c r="B1" s="2" t="inlineStr">
        <is>
          <t>9 Months Ended</t>
        </is>
      </c>
    </row>
    <row r="2">
      <c r="B2" s="2" t="inlineStr">
        <is>
          <t>Dec. 31, 2020</t>
        </is>
      </c>
    </row>
    <row r="3">
      <c r="A3" s="3" t="inlineStr">
        <is>
          <t>SUBSEQUENT EVENTS</t>
        </is>
      </c>
    </row>
    <row r="4">
      <c r="A4" s="4" t="inlineStr">
        <is>
          <t>Schedule of Common Shares Potentially Issuable to Antilles</t>
        </is>
      </c>
      <c r="B4" s="4" t="inlineStr">
        <is>
          <t xml:space="preserve"> Antilles Family Office - Est. Common Share Calc. Conversion Price for Preferred Stock 3.25 Camber Common Share Price 0.4503 Price for Calculating Conversion Premium (i.e. 85% of VWAP less $0.10) $ 0.2828 Series C Pref Shares 1,175 Face value per share $ 10,000 Total value $ 11,750,000 Annual Conversion Premium 4,106,625 Total conversion Premium (7 years guaranteed) $ 28,746,375 Underlying common shares for Face Value Portion 3,315,385 Underlying common shares for Conversion Premium 101,649,134 Total Potential Shares 104,394,519 Less: Converted Balance 104,394,5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 USD ($)</t>
        </is>
      </c>
      <c r="B1" s="2" t="inlineStr">
        <is>
          <t>9 Months Ended</t>
        </is>
      </c>
      <c r="C1" s="2" t="inlineStr">
        <is>
          <t>12 Months Ended</t>
        </is>
      </c>
    </row>
    <row r="2">
      <c r="B2" s="2" t="inlineStr">
        <is>
          <t>Dec. 31, 2020</t>
        </is>
      </c>
      <c r="C2" s="2" t="inlineStr">
        <is>
          <t>Mar. 31, 2020</t>
        </is>
      </c>
    </row>
    <row r="3">
      <c r="A3" s="3" t="inlineStr">
        <is>
          <t>Revenues</t>
        </is>
      </c>
    </row>
    <row r="4">
      <c r="A4" s="4" t="inlineStr">
        <is>
          <t>Oil and gas sales</t>
        </is>
      </c>
      <c r="B4" s="6" t="n">
        <v>150814</v>
      </c>
      <c r="C4" s="6" t="n">
        <v>397118</v>
      </c>
    </row>
    <row r="5">
      <c r="A5" s="3" t="inlineStr">
        <is>
          <t>Operating Expenses</t>
        </is>
      </c>
    </row>
    <row r="6">
      <c r="A6" s="4" t="inlineStr">
        <is>
          <t>Lease operating costs</t>
        </is>
      </c>
      <c r="B6" s="5" t="n">
        <v>131937</v>
      </c>
      <c r="C6" s="5" t="n">
        <v>494096</v>
      </c>
    </row>
    <row r="7">
      <c r="A7" s="4" t="inlineStr">
        <is>
          <t>General and administrative (including stock-based compensation of $36,502 and $200,690</t>
        </is>
      </c>
      <c r="B7" s="5" t="n">
        <v>5212635</v>
      </c>
      <c r="C7" s="5" t="n">
        <v>4909871</v>
      </c>
    </row>
    <row r="8">
      <c r="A8" s="4" t="inlineStr">
        <is>
          <t>Depreciation, Depletion, Amortization and Accretion</t>
        </is>
      </c>
      <c r="B8" s="5" t="n">
        <v>6615</v>
      </c>
      <c r="C8" s="5" t="n">
        <v>20420</v>
      </c>
    </row>
    <row r="9">
      <c r="A9" s="4" t="inlineStr">
        <is>
          <t>Total operating expenses</t>
        </is>
      </c>
      <c r="B9" s="5" t="n">
        <v>5351187</v>
      </c>
      <c r="C9" s="5" t="n">
        <v>5424387</v>
      </c>
    </row>
    <row r="10">
      <c r="A10" s="4" t="inlineStr">
        <is>
          <t>Income (Loss) from operations</t>
        </is>
      </c>
      <c r="B10" s="5" t="n">
        <v>-5200373</v>
      </c>
      <c r="C10" s="5" t="n">
        <v>-5027269</v>
      </c>
    </row>
    <row r="11">
      <c r="A11" s="3" t="inlineStr">
        <is>
          <t>Other Expense (Income)</t>
        </is>
      </c>
    </row>
    <row r="12">
      <c r="A12" s="4" t="inlineStr">
        <is>
          <t>Interest Expense</t>
        </is>
      </c>
      <c r="B12" s="5" t="n">
        <v>-67397</v>
      </c>
      <c r="C12" s="5" t="n">
        <v>-14771</v>
      </c>
    </row>
    <row r="13">
      <c r="A13" s="4" t="inlineStr">
        <is>
          <t>Equity (deficit) in earnings of unconsolidated entity</t>
        </is>
      </c>
      <c r="B13" s="5" t="n">
        <v>-5401540</v>
      </c>
      <c r="C13" s="5" t="n">
        <v>957169</v>
      </c>
    </row>
    <row r="14">
      <c r="A14" s="4" t="inlineStr">
        <is>
          <t>Loss on Derivative liability</t>
        </is>
      </c>
      <c r="B14" s="5" t="n">
        <v>-41878821</v>
      </c>
      <c r="C14" s="5" t="n">
        <v>-24101870</v>
      </c>
    </row>
    <row r="15">
      <c r="A15" s="4" t="inlineStr">
        <is>
          <t>Other Expenses</t>
        </is>
      </c>
      <c r="B15" s="5" t="n">
        <v>-228773</v>
      </c>
      <c r="C15" s="5" t="n">
        <v>0</v>
      </c>
    </row>
    <row r="16">
      <c r="A16" s="4" t="inlineStr">
        <is>
          <t>Interest and other income</t>
        </is>
      </c>
      <c r="B16" s="5" t="n">
        <v>765516</v>
      </c>
      <c r="C16" s="5" t="n">
        <v>228572</v>
      </c>
    </row>
    <row r="17">
      <c r="A17" s="4" t="inlineStr">
        <is>
          <t>Total other expense</t>
        </is>
      </c>
      <c r="B17" s="5" t="n">
        <v>-46811015</v>
      </c>
      <c r="C17" s="5" t="n">
        <v>-22930900</v>
      </c>
    </row>
    <row r="18">
      <c r="A18" s="4" t="inlineStr">
        <is>
          <t>Net loss before income taxes</t>
        </is>
      </c>
      <c r="B18" s="5" t="n">
        <v>-52011388</v>
      </c>
      <c r="C18" s="5" t="n">
        <v>-27958169</v>
      </c>
    </row>
    <row r="19">
      <c r="A19" s="4" t="inlineStr">
        <is>
          <t>Income tax benefit (expense)</t>
        </is>
      </c>
      <c r="B19" s="5" t="n">
        <v>0</v>
      </c>
      <c r="C19" s="5" t="n">
        <v>0</v>
      </c>
    </row>
    <row r="20">
      <c r="A20" s="4" t="inlineStr">
        <is>
          <t>Net Loss</t>
        </is>
      </c>
      <c r="B20" s="5" t="n">
        <v>-52011388</v>
      </c>
      <c r="C20" s="5" t="n">
        <v>-27958169</v>
      </c>
    </row>
    <row r="21">
      <c r="A21" s="4" t="inlineStr">
        <is>
          <t>Less preferred dividends</t>
        </is>
      </c>
      <c r="B21" s="5" t="n">
        <v>-6929910</v>
      </c>
      <c r="C21" s="5" t="n">
        <v>-7131495</v>
      </c>
    </row>
    <row r="22">
      <c r="A22" s="4" t="inlineStr">
        <is>
          <t>Net loss attributable to common shareholders</t>
        </is>
      </c>
      <c r="B22" s="6" t="n">
        <v>-58941298</v>
      </c>
      <c r="C22" s="6" t="n">
        <v>-35089664</v>
      </c>
    </row>
    <row r="23">
      <c r="A23" s="4" t="inlineStr">
        <is>
          <t>Loss per weighted average number of common shares outstanding - basic and diluted</t>
        </is>
      </c>
      <c r="B23" s="8" t="n">
        <v>-3.36</v>
      </c>
      <c r="C23" s="8" t="n">
        <v>-16.64</v>
      </c>
    </row>
    <row r="24">
      <c r="A24" s="4" t="inlineStr">
        <is>
          <t>Weighted average number of common shares outstanding - basic and diluted</t>
        </is>
      </c>
      <c r="B24" s="5" t="n">
        <v>17556725</v>
      </c>
      <c r="C24" s="5" t="n">
        <v>2109622</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IONSHIP WITH AND INVESTMENT IN VIKING ENERGY GROUP, INC (Details Narrative) - USD ($)</t>
        </is>
      </c>
      <c r="B1" s="2" t="inlineStr">
        <is>
          <t>Jan. 08, 2021</t>
        </is>
      </c>
      <c r="C1" s="2" t="inlineStr">
        <is>
          <t>Dec. 23, 2020</t>
        </is>
      </c>
      <c r="D1" s="2" t="inlineStr">
        <is>
          <t>Feb. 03, 2022</t>
        </is>
      </c>
      <c r="E1" s="2" t="inlineStr">
        <is>
          <t>Apr. 30, 2021</t>
        </is>
      </c>
      <c r="F1" s="2" t="inlineStr">
        <is>
          <t>Dec. 11, 2020</t>
        </is>
      </c>
    </row>
    <row r="2">
      <c r="A2" s="4" t="inlineStr">
        <is>
          <t>Viking Energy Group, Inc [Member]</t>
        </is>
      </c>
    </row>
    <row r="3">
      <c r="A3" s="4" t="inlineStr">
        <is>
          <t>Business acquire percenage</t>
        </is>
      </c>
      <c r="C3" s="4" t="inlineStr">
        <is>
          <t>51.00%</t>
        </is>
      </c>
      <c r="D3" s="4" t="inlineStr">
        <is>
          <t>25.00%</t>
        </is>
      </c>
    </row>
    <row r="4">
      <c r="A4" s="4" t="inlineStr">
        <is>
          <t>Consideration transferred</t>
        </is>
      </c>
      <c r="C4" s="6" t="n">
        <v>10900000</v>
      </c>
    </row>
    <row r="5">
      <c r="A5" s="4" t="inlineStr">
        <is>
          <t>Promissory notes cancelled</t>
        </is>
      </c>
      <c r="C5" s="6" t="n">
        <v>9200000</v>
      </c>
    </row>
    <row r="6">
      <c r="A6" s="4" t="inlineStr">
        <is>
          <t>Viking Energy Group, Inc [Member] | Securities Purchase Agreement [Member]</t>
        </is>
      </c>
    </row>
    <row r="7">
      <c r="A7" s="4" t="inlineStr">
        <is>
          <t>Share purchase for acquisition</t>
        </is>
      </c>
      <c r="C7" s="5" t="n">
        <v>26274510</v>
      </c>
    </row>
    <row r="8">
      <c r="A8" s="4" t="inlineStr">
        <is>
          <t>Percentage of outstanding common stock</t>
        </is>
      </c>
      <c r="C8" s="4" t="inlineStr">
        <is>
          <t>51.00%</t>
        </is>
      </c>
    </row>
    <row r="9">
      <c r="A9" s="4" t="inlineStr">
        <is>
          <t>Additional share acquired</t>
        </is>
      </c>
      <c r="B9" s="5" t="n">
        <v>16153846</v>
      </c>
    </row>
    <row r="10">
      <c r="A10" s="4" t="inlineStr">
        <is>
          <t>Investor [Member]</t>
        </is>
      </c>
    </row>
    <row r="11">
      <c r="A11" s="4" t="inlineStr">
        <is>
          <t>Borrowed amount</t>
        </is>
      </c>
      <c r="C11" s="6" t="n">
        <v>12000000</v>
      </c>
      <c r="E11" s="6" t="n">
        <v>2500000</v>
      </c>
    </row>
    <row r="12">
      <c r="A12" s="4" t="inlineStr">
        <is>
          <t>Promissory note principal amount</t>
        </is>
      </c>
      <c r="C12" s="6" t="n">
        <v>12000000</v>
      </c>
    </row>
    <row r="13">
      <c r="A13" s="4" t="inlineStr">
        <is>
          <t>Interest rate</t>
        </is>
      </c>
      <c r="C13" s="4" t="inlineStr">
        <is>
          <t>10.00%</t>
        </is>
      </c>
    </row>
    <row r="14">
      <c r="A14" s="4" t="inlineStr">
        <is>
          <t>Previously issued note</t>
        </is>
      </c>
      <c r="F14" s="6" t="n">
        <v>6000000</v>
      </c>
    </row>
    <row r="15">
      <c r="A15" s="4" t="inlineStr">
        <is>
          <t>Camber [Member]</t>
        </is>
      </c>
    </row>
    <row r="16">
      <c r="A16" s="4" t="inlineStr">
        <is>
          <t>Share purchase for acquisition</t>
        </is>
      </c>
      <c r="C16" s="5" t="n">
        <v>26274510</v>
      </c>
    </row>
    <row r="17">
      <c r="A17" s="4" t="inlineStr">
        <is>
          <t>Percentage of outstanding common stock</t>
        </is>
      </c>
      <c r="C17" s="4" t="inlineStr">
        <is>
          <t>51.00%</t>
        </is>
      </c>
    </row>
    <row r="18">
      <c r="A18" s="4" t="inlineStr">
        <is>
          <t>EMC Capital Partners, LLC [Member] | Cancellation Agreement [Member]</t>
        </is>
      </c>
    </row>
    <row r="19">
      <c r="A19" s="4" t="inlineStr">
        <is>
          <t>Cancellation amount paid</t>
        </is>
      </c>
      <c r="B19" s="6" t="n">
        <v>325000</v>
      </c>
    </row>
    <row r="20">
      <c r="A20" s="4" t="inlineStr">
        <is>
          <t>EMC Capital Partners, LLC [Member] | Series C Redeemable Convertible Preferred Stock [Member]</t>
        </is>
      </c>
    </row>
    <row r="21">
      <c r="A21" s="4" t="inlineStr">
        <is>
          <t>Promissory note principal amount</t>
        </is>
      </c>
      <c r="B21" s="6" t="n">
        <v>20869218</v>
      </c>
    </row>
    <row r="22">
      <c r="A22" s="4" t="inlineStr">
        <is>
          <t>Share issued for consideration</t>
        </is>
      </c>
      <c r="B22" s="5" t="n">
        <v>18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ORGANIZATION AND OPERATIONS OF THE COMPANY (Details Narrative) - USD ($)</t>
        </is>
      </c>
      <c r="B1" s="2" t="inlineStr">
        <is>
          <t>Feb. 03, 2020</t>
        </is>
      </c>
      <c r="C1" s="2" t="inlineStr">
        <is>
          <t>Oct. 29, 2019</t>
        </is>
      </c>
      <c r="D1" s="2" t="inlineStr">
        <is>
          <t>Jul. 08, 2019</t>
        </is>
      </c>
      <c r="E1" s="2" t="inlineStr">
        <is>
          <t>Aug. 01, 2018</t>
        </is>
      </c>
      <c r="F1" s="2" t="inlineStr">
        <is>
          <t>Dec. 31, 2020</t>
        </is>
      </c>
      <c r="G1" s="2" t="inlineStr">
        <is>
          <t>Jan. 31, 2020</t>
        </is>
      </c>
      <c r="H1" s="2" t="inlineStr">
        <is>
          <t>Dec. 31, 2020</t>
        </is>
      </c>
      <c r="I1" s="2" t="inlineStr">
        <is>
          <t>Feb. 03, 2022</t>
        </is>
      </c>
      <c r="J1" s="2" t="inlineStr">
        <is>
          <t>Dec. 31, 2021</t>
        </is>
      </c>
      <c r="K1" s="2" t="inlineStr">
        <is>
          <t>Feb. 23, 2021</t>
        </is>
      </c>
      <c r="L1" s="2" t="inlineStr">
        <is>
          <t>Dec. 23, 2020</t>
        </is>
      </c>
      <c r="M1" s="2" t="inlineStr">
        <is>
          <t>Mar. 31, 2020</t>
        </is>
      </c>
      <c r="N1" s="2" t="inlineStr">
        <is>
          <t>Oct. 28, 2019</t>
        </is>
      </c>
      <c r="O1" s="2" t="inlineStr">
        <is>
          <t>Apr. 10, 2019</t>
        </is>
      </c>
      <c r="P1" s="2" t="inlineStr">
        <is>
          <t>Dec. 20, 2018</t>
        </is>
      </c>
    </row>
    <row r="2">
      <c r="A2" s="4" t="inlineStr">
        <is>
          <t>Common stock authorized shares</t>
        </is>
      </c>
      <c r="F2" s="5" t="n">
        <v>250000000</v>
      </c>
      <c r="H2" s="5" t="n">
        <v>250000000</v>
      </c>
      <c r="J2" s="5" t="n">
        <v>1000000000</v>
      </c>
      <c r="K2" s="5" t="n">
        <v>250000000</v>
      </c>
      <c r="M2" s="5" t="n">
        <v>250000000</v>
      </c>
      <c r="N2" s="5" t="n">
        <v>5000000</v>
      </c>
      <c r="O2" s="5" t="n">
        <v>250000000</v>
      </c>
      <c r="P2" s="5" t="n">
        <v>20000000</v>
      </c>
    </row>
    <row r="3">
      <c r="A3" s="4" t="inlineStr">
        <is>
          <t>Description of reverse stock split</t>
        </is>
      </c>
      <c r="C3" s="4" t="inlineStr">
        <is>
          <t>1-for-50</t>
        </is>
      </c>
      <c r="D3" s="4" t="inlineStr">
        <is>
          <t>1-for-25</t>
        </is>
      </c>
      <c r="H3" s="4" t="inlineStr">
        <is>
          <t>the Company declared four reverse stock splits in 2018 and 2019 and the Company&amp;#8217;s common stock generally trades at less than $1.00 per share.</t>
        </is>
      </c>
    </row>
    <row r="4">
      <c r="A4" s="4" t="inlineStr">
        <is>
          <t>Overriding royalty interest</t>
        </is>
      </c>
      <c r="H4" s="4" t="inlineStr">
        <is>
          <t>4.00%</t>
        </is>
      </c>
    </row>
    <row r="5">
      <c r="A5" s="4" t="inlineStr">
        <is>
          <t>Viking Energy Group, Inc [Member]</t>
        </is>
      </c>
    </row>
    <row r="6">
      <c r="A6" s="4" t="inlineStr">
        <is>
          <t>Business acquire percenage</t>
        </is>
      </c>
      <c r="I6" s="4" t="inlineStr">
        <is>
          <t>25.00%</t>
        </is>
      </c>
      <c r="L6" s="4" t="inlineStr">
        <is>
          <t>51.00%</t>
        </is>
      </c>
    </row>
    <row r="7">
      <c r="A7" s="4" t="inlineStr">
        <is>
          <t>Ownership interest</t>
        </is>
      </c>
      <c r="I7" s="4" t="inlineStr">
        <is>
          <t>51.00%</t>
        </is>
      </c>
    </row>
    <row r="8">
      <c r="A8" s="4" t="inlineStr">
        <is>
          <t>Petroglobe Energy Holdings, LLC and Signal Drilling, LLC [Member]</t>
        </is>
      </c>
    </row>
    <row r="9">
      <c r="A9" s="4" t="inlineStr">
        <is>
          <t>Escrow account</t>
        </is>
      </c>
      <c r="G9" s="6" t="n">
        <v>150000</v>
      </c>
    </row>
    <row r="10">
      <c r="A10" s="4" t="inlineStr">
        <is>
          <t>Litigation settlement due</t>
        </is>
      </c>
      <c r="G10" s="5" t="n">
        <v>100000</v>
      </c>
    </row>
    <row r="11">
      <c r="A11" s="4" t="inlineStr">
        <is>
          <t>Litigation settlement amount</t>
        </is>
      </c>
      <c r="F11" s="6" t="n">
        <v>25000</v>
      </c>
      <c r="G11" s="6" t="n">
        <v>250000</v>
      </c>
      <c r="H11" s="6" t="n">
        <v>100000</v>
      </c>
    </row>
    <row r="12">
      <c r="A12" s="4" t="inlineStr">
        <is>
          <t>N and B Energy LLC [Member]</t>
        </is>
      </c>
    </row>
    <row r="13">
      <c r="A13" s="4" t="inlineStr">
        <is>
          <t>Production Payment</t>
        </is>
      </c>
      <c r="E13" s="6" t="n">
        <v>2500000</v>
      </c>
    </row>
    <row r="14">
      <c r="A14" s="4" t="inlineStr">
        <is>
          <t>Overriding royalty interest</t>
        </is>
      </c>
      <c r="E14" s="4" t="inlineStr">
        <is>
          <t>3.00%</t>
        </is>
      </c>
    </row>
    <row r="15">
      <c r="A15" s="4" t="inlineStr">
        <is>
          <t>Production payment percentage</t>
        </is>
      </c>
      <c r="E15" s="4" t="inlineStr">
        <is>
          <t>12.50%</t>
        </is>
      </c>
    </row>
    <row r="16">
      <c r="A16" s="4" t="inlineStr">
        <is>
          <t>Evercon Energy LLC ("Evercon") [Member]</t>
        </is>
      </c>
    </row>
    <row r="17">
      <c r="A17" s="4" t="inlineStr">
        <is>
          <t>Ownership interest</t>
        </is>
      </c>
      <c r="F17" s="4" t="inlineStr">
        <is>
          <t>80.00%</t>
        </is>
      </c>
      <c r="H17" s="4" t="inlineStr">
        <is>
          <t>80.00%</t>
        </is>
      </c>
    </row>
    <row r="18">
      <c r="A18" s="4" t="inlineStr">
        <is>
          <t>Provide working capital</t>
        </is>
      </c>
      <c r="H18" s="6" t="n">
        <v>50000</v>
      </c>
    </row>
    <row r="19">
      <c r="A19" s="4" t="inlineStr">
        <is>
          <t>Elysium Energy, LLC [Member]</t>
        </is>
      </c>
    </row>
    <row r="20">
      <c r="A20" s="4" t="inlineStr">
        <is>
          <t>Business acquire description</t>
        </is>
      </c>
      <c r="B20" s="4" t="inlineStr">
        <is>
          <t>Elysium hedged 75% of the estimated oil and gas production associated with the newly acquired assets for 2020, 60% of the estimated production for 2021 and 50% of the estimated production for the period between January 2022 to July 2022. Theses hedges have a floor of $45 and a ceiling ranging from $52.70 to $56 for oil, and a floor of $2 and a ceiling of $2.425 for natural gas.</t>
        </is>
      </c>
    </row>
    <row r="21">
      <c r="A21" s="4" t="inlineStr">
        <is>
          <t>Agreement and plan of merger [Member]</t>
        </is>
      </c>
    </row>
    <row r="22">
      <c r="A22" s="4" t="inlineStr">
        <is>
          <t>Ownership interest</t>
        </is>
      </c>
      <c r="F22" s="4" t="inlineStr">
        <is>
          <t>100.00%</t>
        </is>
      </c>
      <c r="H22"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QUIDITY AND GOING CONCERN CONSIDERATIONS (Details Narrative) - USD ($)</t>
        </is>
      </c>
      <c r="B1" s="2" t="inlineStr">
        <is>
          <t>9 Months Ended</t>
        </is>
      </c>
      <c r="C1" s="2" t="inlineStr">
        <is>
          <t>12 Months Ended</t>
        </is>
      </c>
    </row>
    <row r="2">
      <c r="B2" s="2" t="inlineStr">
        <is>
          <t>Dec. 31, 2020</t>
        </is>
      </c>
      <c r="C2" s="2" t="inlineStr">
        <is>
          <t>Mar. 31, 2020</t>
        </is>
      </c>
      <c r="D2" s="2" t="inlineStr">
        <is>
          <t>Jul. 30, 2021</t>
        </is>
      </c>
      <c r="E2" s="2" t="inlineStr">
        <is>
          <t>Apr. 30, 2021</t>
        </is>
      </c>
      <c r="F2" s="2" t="inlineStr">
        <is>
          <t>Dec. 23, 2020</t>
        </is>
      </c>
      <c r="G2" s="2" t="inlineStr">
        <is>
          <t>Mar. 31, 2019</t>
        </is>
      </c>
    </row>
    <row r="3">
      <c r="A3" s="4" t="inlineStr">
        <is>
          <t>Non-cash items net</t>
        </is>
      </c>
      <c r="B3" s="6" t="n">
        <v>49620080</v>
      </c>
    </row>
    <row r="4">
      <c r="A4" s="4" t="inlineStr">
        <is>
          <t>Bad debt expenses</t>
        </is>
      </c>
      <c r="B4" s="5" t="n">
        <v>2339719</v>
      </c>
    </row>
    <row r="5">
      <c r="A5" s="4" t="inlineStr">
        <is>
          <t>Equity loss on unconsolidated entity</t>
        </is>
      </c>
      <c r="B5" s="6" t="n">
        <v>5401540</v>
      </c>
    </row>
    <row r="6">
      <c r="A6" s="4" t="inlineStr">
        <is>
          <t>Sale of share</t>
        </is>
      </c>
      <c r="B6" s="5" t="n">
        <v>630</v>
      </c>
      <c r="C6" s="5" t="n">
        <v>525</v>
      </c>
    </row>
    <row r="7">
      <c r="A7" s="4" t="inlineStr">
        <is>
          <t>Stockholders' deficit</t>
        </is>
      </c>
      <c r="B7" s="6" t="n">
        <v>-102225562</v>
      </c>
      <c r="C7" s="6" t="n">
        <v>-79813325</v>
      </c>
      <c r="G7" s="6" t="n">
        <v>-56839101</v>
      </c>
    </row>
    <row r="8">
      <c r="A8" s="4" t="inlineStr">
        <is>
          <t>Long-term debt</t>
        </is>
      </c>
      <c r="B8" s="5" t="n">
        <v>18000000</v>
      </c>
    </row>
    <row r="9">
      <c r="A9" s="4" t="inlineStr">
        <is>
          <t>Working capital deficit</t>
        </is>
      </c>
      <c r="B9" s="5" t="n">
        <v>94100000</v>
      </c>
    </row>
    <row r="10">
      <c r="A10" s="4" t="inlineStr">
        <is>
          <t>Proceeds from issuance of new debt</t>
        </is>
      </c>
      <c r="B10" s="5" t="n">
        <v>12100000</v>
      </c>
      <c r="C10" s="5" t="n">
        <v>0</v>
      </c>
    </row>
    <row r="11">
      <c r="A11" s="4" t="inlineStr">
        <is>
          <t>Total proceeds</t>
        </is>
      </c>
      <c r="B11" s="5" t="n">
        <v>6000000</v>
      </c>
      <c r="C11" s="5" t="n">
        <v>5000000</v>
      </c>
    </row>
    <row r="12">
      <c r="A12" s="4" t="inlineStr">
        <is>
          <t>Net Loss</t>
        </is>
      </c>
      <c r="B12" s="5" t="n">
        <v>-52011388</v>
      </c>
      <c r="C12" s="6" t="n">
        <v>-27958169</v>
      </c>
    </row>
    <row r="13">
      <c r="A13" s="4" t="inlineStr">
        <is>
          <t>Series C Preferred Stock [Member]</t>
        </is>
      </c>
    </row>
    <row r="14">
      <c r="A14" s="4" t="inlineStr">
        <is>
          <t>Working capital deficit</t>
        </is>
      </c>
      <c r="B14" s="5" t="n">
        <v>94000000</v>
      </c>
    </row>
    <row r="15">
      <c r="A15" s="4" t="inlineStr">
        <is>
          <t>Loss on changes in fair value derivative liability</t>
        </is>
      </c>
      <c r="B15" s="6" t="n">
        <v>41878821</v>
      </c>
    </row>
    <row r="16">
      <c r="A16" s="4" t="inlineStr">
        <is>
          <t>Investor [Member]</t>
        </is>
      </c>
    </row>
    <row r="17">
      <c r="A17" s="4" t="inlineStr">
        <is>
          <t>Borrowed amount</t>
        </is>
      </c>
      <c r="E17" s="6" t="n">
        <v>2500000</v>
      </c>
      <c r="F17" s="6" t="n">
        <v>12000000</v>
      </c>
    </row>
    <row r="18">
      <c r="A18" s="4" t="inlineStr">
        <is>
          <t>Working capital and new acquisitions</t>
        </is>
      </c>
      <c r="D18" s="6" t="n">
        <v>1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Dec. 31, 2020USD ($)</t>
        </is>
      </c>
    </row>
    <row r="2">
      <c r="A2" s="4" t="inlineStr">
        <is>
          <t>Derivative liabilites</t>
        </is>
      </c>
      <c r="B2" s="6" t="n">
        <v>77636666</v>
      </c>
    </row>
    <row r="3">
      <c r="A3" s="4" t="inlineStr">
        <is>
          <t>Level 1 [Member]</t>
        </is>
      </c>
    </row>
    <row r="4">
      <c r="A4" s="4" t="inlineStr">
        <is>
          <t>Derivative liabilites</t>
        </is>
      </c>
      <c r="B4" s="5" t="n">
        <v>0</v>
      </c>
    </row>
    <row r="5">
      <c r="A5" s="4" t="inlineStr">
        <is>
          <t>Level 2 [Member]</t>
        </is>
      </c>
    </row>
    <row r="6">
      <c r="A6" s="4" t="inlineStr">
        <is>
          <t>Derivative liabilites</t>
        </is>
      </c>
      <c r="B6" s="5" t="n">
        <v>0</v>
      </c>
    </row>
    <row r="7">
      <c r="A7" s="4" t="inlineStr">
        <is>
          <t>Level 3 [Member]</t>
        </is>
      </c>
    </row>
    <row r="8">
      <c r="A8" s="4" t="inlineStr">
        <is>
          <t>Derivative liabilites</t>
        </is>
      </c>
      <c r="B8" s="5" t="n">
        <v>77636666</v>
      </c>
    </row>
    <row r="9">
      <c r="A9" s="4" t="inlineStr">
        <is>
          <t>Derivative Gain (Loss) [Member]</t>
        </is>
      </c>
    </row>
    <row r="10">
      <c r="A10" s="4" t="inlineStr">
        <is>
          <t>Derivative liabilites</t>
        </is>
      </c>
      <c r="B10" s="5" t="n">
        <v>-24101870</v>
      </c>
    </row>
    <row r="11">
      <c r="A11" s="4" t="inlineStr">
        <is>
          <t>Total gain loss</t>
        </is>
      </c>
      <c r="B11" s="6" t="n">
        <v>-241018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9 Months Ended</t>
        </is>
      </c>
      <c r="C1" s="2" t="inlineStr">
        <is>
          <t>12 Months Ended</t>
        </is>
      </c>
    </row>
    <row r="2">
      <c r="B2" s="2" t="inlineStr">
        <is>
          <t>Dec. 31, 2020</t>
        </is>
      </c>
      <c r="C2" s="2" t="inlineStr">
        <is>
          <t>Mar. 31, 2020</t>
        </is>
      </c>
    </row>
    <row r="3">
      <c r="A3" s="4" t="inlineStr">
        <is>
          <t>Proved developed producing oil and gas properties, net</t>
        </is>
      </c>
      <c r="B3" s="6" t="n">
        <v>74877</v>
      </c>
      <c r="C3" s="6" t="n">
        <v>110617</v>
      </c>
    </row>
    <row r="4">
      <c r="A4" s="4" t="inlineStr">
        <is>
          <t>Asset Retirement Obligations</t>
        </is>
      </c>
      <c r="B4" s="5" t="n">
        <v>46748</v>
      </c>
      <c r="C4" s="5" t="n">
        <v>71750</v>
      </c>
    </row>
    <row r="5">
      <c r="A5" s="4" t="inlineStr">
        <is>
          <t>Current Asset Retirement Obligation</t>
        </is>
      </c>
      <c r="B5" s="5" t="n">
        <v>0</v>
      </c>
      <c r="C5" s="5" t="n">
        <v>0</v>
      </c>
    </row>
    <row r="6">
      <c r="A6" s="4" t="inlineStr">
        <is>
          <t>Total Liabilities</t>
        </is>
      </c>
      <c r="B6" s="5" t="n">
        <v>113094761</v>
      </c>
      <c r="C6" s="5" t="n">
        <v>79707097</v>
      </c>
    </row>
    <row r="7">
      <c r="A7" s="4" t="inlineStr">
        <is>
          <t>Oil and gas sales</t>
        </is>
      </c>
      <c r="B7" s="5" t="n">
        <v>150814</v>
      </c>
      <c r="C7" s="5" t="n">
        <v>397118</v>
      </c>
    </row>
    <row r="8">
      <c r="A8" s="4" t="inlineStr">
        <is>
          <t>Total Operating Expenses</t>
        </is>
      </c>
      <c r="B8" s="6" t="n">
        <v>5351187</v>
      </c>
      <c r="C8" s="5" t="n">
        <v>5424387</v>
      </c>
    </row>
    <row r="9">
      <c r="A9" s="4" t="inlineStr">
        <is>
          <t>Current Year Reporting [Member]</t>
        </is>
      </c>
    </row>
    <row r="10">
      <c r="A10" s="4" t="inlineStr">
        <is>
          <t>Proved developed producing oil and gas properties, net</t>
        </is>
      </c>
      <c r="C10" s="5" t="n">
        <v>110617</v>
      </c>
    </row>
    <row r="11">
      <c r="A11" s="4" t="inlineStr">
        <is>
          <t>Oil and Gas Properties - Subject to Amortization</t>
        </is>
      </c>
      <c r="C11" s="5" t="n">
        <v>0</v>
      </c>
    </row>
    <row r="12">
      <c r="A12" s="4" t="inlineStr">
        <is>
          <t>Oil and Gas Properties - Not Subject to Amortization</t>
        </is>
      </c>
      <c r="C12" s="5" t="n">
        <v>0</v>
      </c>
    </row>
    <row r="13">
      <c r="A13" s="4" t="inlineStr">
        <is>
          <t>Other Property and Equipment</t>
        </is>
      </c>
      <c r="C13" s="5" t="n">
        <v>0</v>
      </c>
    </row>
    <row r="14">
      <c r="A14" s="4" t="inlineStr">
        <is>
          <t>Total</t>
        </is>
      </c>
      <c r="C14" s="5" t="n">
        <v>110617</v>
      </c>
    </row>
    <row r="15">
      <c r="A15" s="4" t="inlineStr">
        <is>
          <t>Asset Retirement Obligations</t>
        </is>
      </c>
      <c r="C15" s="5" t="n">
        <v>71750</v>
      </c>
    </row>
    <row r="16">
      <c r="A16" s="4" t="inlineStr">
        <is>
          <t>Current Asset Retirement Obligation</t>
        </is>
      </c>
      <c r="C16" s="5" t="n">
        <v>0</v>
      </c>
    </row>
    <row r="17">
      <c r="A17" s="4" t="inlineStr">
        <is>
          <t>Total Liabilities</t>
        </is>
      </c>
      <c r="C17" s="5" t="n">
        <v>71750</v>
      </c>
    </row>
    <row r="18">
      <c r="A18" s="4" t="inlineStr">
        <is>
          <t>Oil and gas sales</t>
        </is>
      </c>
      <c r="C18" s="5" t="n">
        <v>397118</v>
      </c>
    </row>
    <row r="19">
      <c r="A19" s="4" t="inlineStr">
        <is>
          <t>Crude Oil</t>
        </is>
      </c>
      <c r="C19" s="5" t="n">
        <v>0</v>
      </c>
    </row>
    <row r="20">
      <c r="A20" s="4" t="inlineStr">
        <is>
          <t>Natural Gas</t>
        </is>
      </c>
      <c r="C20" s="5" t="n">
        <v>0</v>
      </c>
    </row>
    <row r="21">
      <c r="A21" s="4" t="inlineStr">
        <is>
          <t>Natural Gas Liquids</t>
        </is>
      </c>
      <c r="C21" s="5" t="n">
        <v>0</v>
      </c>
    </row>
    <row r="22">
      <c r="A22" s="4" t="inlineStr">
        <is>
          <t>Total Revenues</t>
        </is>
      </c>
      <c r="C22" s="5" t="n">
        <v>397118</v>
      </c>
    </row>
    <row r="23">
      <c r="A23" s="4" t="inlineStr">
        <is>
          <t>Lease Operating Expenses</t>
        </is>
      </c>
      <c r="C23" s="5" t="n">
        <v>0</v>
      </c>
    </row>
    <row r="24">
      <c r="A24" s="4" t="inlineStr">
        <is>
          <t>Lease operating costs</t>
        </is>
      </c>
      <c r="C24" s="5" t="n">
        <v>494096</v>
      </c>
    </row>
    <row r="25">
      <c r="A25" s="4" t="inlineStr">
        <is>
          <t>Severance and Property Taxes</t>
        </is>
      </c>
      <c r="C25" s="5" t="n">
        <v>0</v>
      </c>
    </row>
    <row r="26">
      <c r="A26" s="4" t="inlineStr">
        <is>
          <t>Total Operating Expenses</t>
        </is>
      </c>
      <c r="C26" s="5" t="n">
        <v>494096</v>
      </c>
    </row>
    <row r="27">
      <c r="A27" s="4" t="inlineStr">
        <is>
          <t>Prior Year Reporting [Member]</t>
        </is>
      </c>
    </row>
    <row r="28">
      <c r="A28" s="4" t="inlineStr">
        <is>
          <t>Proved developed producing oil and gas properties, net</t>
        </is>
      </c>
      <c r="C28" s="5" t="n">
        <v>0</v>
      </c>
    </row>
    <row r="29">
      <c r="A29" s="4" t="inlineStr">
        <is>
          <t>Oil and Gas Properties - Subject to Amortization</t>
        </is>
      </c>
      <c r="C29" s="5" t="n">
        <v>50443883</v>
      </c>
    </row>
    <row r="30">
      <c r="A30" s="4" t="inlineStr">
        <is>
          <t>Oil and Gas Properties - Not Subject to Amortization</t>
        </is>
      </c>
      <c r="C30" s="5" t="n">
        <v>28016989</v>
      </c>
    </row>
    <row r="31">
      <c r="A31" s="4" t="inlineStr">
        <is>
          <t>Other Property and Equipment</t>
        </is>
      </c>
      <c r="C31" s="5" t="n">
        <v>1570</v>
      </c>
    </row>
    <row r="32">
      <c r="A32" s="4" t="inlineStr">
        <is>
          <t>Accumulated Depletion, Depreciation, Amortization and Impairment</t>
        </is>
      </c>
      <c r="C32" s="5" t="n">
        <v>-78351825</v>
      </c>
    </row>
    <row r="33">
      <c r="A33" s="4" t="inlineStr">
        <is>
          <t>Total</t>
        </is>
      </c>
      <c r="C33" s="5" t="n">
        <v>110617</v>
      </c>
    </row>
    <row r="34">
      <c r="A34" s="4" t="inlineStr">
        <is>
          <t>Asset Retirement Obligations</t>
        </is>
      </c>
      <c r="C34" s="5" t="n">
        <v>41523</v>
      </c>
    </row>
    <row r="35">
      <c r="A35" s="4" t="inlineStr">
        <is>
          <t>Current Asset Retirement Obligation</t>
        </is>
      </c>
      <c r="C35" s="5" t="n">
        <v>30227</v>
      </c>
    </row>
    <row r="36">
      <c r="A36" s="4" t="inlineStr">
        <is>
          <t>Total Liabilities</t>
        </is>
      </c>
      <c r="C36" s="5" t="n">
        <v>71750</v>
      </c>
    </row>
    <row r="37">
      <c r="A37" s="4" t="inlineStr">
        <is>
          <t>Oil and gas sales</t>
        </is>
      </c>
      <c r="C37" s="5" t="n">
        <v>0</v>
      </c>
    </row>
    <row r="38">
      <c r="A38" s="4" t="inlineStr">
        <is>
          <t>Crude Oil</t>
        </is>
      </c>
      <c r="C38" s="5" t="n">
        <v>296036</v>
      </c>
    </row>
    <row r="39">
      <c r="A39" s="4" t="inlineStr">
        <is>
          <t>Natural Gas</t>
        </is>
      </c>
      <c r="C39" s="5" t="n">
        <v>37049</v>
      </c>
    </row>
    <row r="40">
      <c r="A40" s="4" t="inlineStr">
        <is>
          <t>Natural Gas Liquids</t>
        </is>
      </c>
      <c r="C40" s="5" t="n">
        <v>64033</v>
      </c>
    </row>
    <row r="41">
      <c r="A41" s="4" t="inlineStr">
        <is>
          <t>Total Revenues</t>
        </is>
      </c>
      <c r="C41" s="5" t="n">
        <v>397118</v>
      </c>
    </row>
    <row r="42">
      <c r="A42" s="4" t="inlineStr">
        <is>
          <t>Lease Operating Expenses</t>
        </is>
      </c>
      <c r="C42" s="5" t="n">
        <v>0</v>
      </c>
    </row>
    <row r="43">
      <c r="A43" s="4" t="inlineStr">
        <is>
          <t>Lease operating costs</t>
        </is>
      </c>
      <c r="C43" s="5" t="n">
        <v>479656</v>
      </c>
    </row>
    <row r="44">
      <c r="A44" s="4" t="inlineStr">
        <is>
          <t>Severance and Property Taxes</t>
        </is>
      </c>
      <c r="C44" s="5" t="n">
        <v>14440</v>
      </c>
    </row>
    <row r="45">
      <c r="A45" s="4" t="inlineStr">
        <is>
          <t>Total Operating Expenses</t>
        </is>
      </c>
      <c r="C45" s="6" t="n">
        <v>49409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Dec. 31, 2020</t>
        </is>
      </c>
      <c r="C2" s="2" t="inlineStr">
        <is>
          <t>Mar. 31, 2020</t>
        </is>
      </c>
      <c r="D2" s="2" t="inlineStr">
        <is>
          <t>Mar. 31, 2019</t>
        </is>
      </c>
    </row>
    <row r="3">
      <c r="A3" s="4" t="inlineStr">
        <is>
          <t>Allowance for doubtful accounts</t>
        </is>
      </c>
      <c r="B3" s="6" t="n">
        <v>208000</v>
      </c>
    </row>
    <row r="4">
      <c r="A4" s="4" t="inlineStr">
        <is>
          <t>Notes Receivable</t>
        </is>
      </c>
      <c r="B4" s="5" t="n">
        <v>0</v>
      </c>
      <c r="C4" s="6" t="n">
        <v>7339719</v>
      </c>
    </row>
    <row r="5">
      <c r="A5" s="4" t="inlineStr">
        <is>
          <t>Net of reserves</t>
        </is>
      </c>
      <c r="B5" s="5" t="n">
        <v>2339719</v>
      </c>
    </row>
    <row r="6">
      <c r="A6" s="4" t="inlineStr">
        <is>
          <t>Federally insured limit</t>
        </is>
      </c>
      <c r="B6" s="5" t="n">
        <v>569497</v>
      </c>
      <c r="C6" s="5" t="n">
        <v>399833</v>
      </c>
    </row>
    <row r="7">
      <c r="A7" s="4" t="inlineStr">
        <is>
          <t>Cash and cash equivalents</t>
        </is>
      </c>
      <c r="B7" s="6" t="n">
        <v>868548</v>
      </c>
      <c r="C7" s="5" t="n">
        <v>656615</v>
      </c>
      <c r="D7" s="6" t="n">
        <v>7778723</v>
      </c>
    </row>
    <row r="8">
      <c r="A8" s="4" t="inlineStr">
        <is>
          <t>Minimum [Member]</t>
        </is>
      </c>
    </row>
    <row r="9">
      <c r="A9" s="4" t="inlineStr">
        <is>
          <t>Property, Plant and Equipment, Useful Life</t>
        </is>
      </c>
      <c r="B9" s="4" t="inlineStr">
        <is>
          <t>3 years</t>
        </is>
      </c>
    </row>
    <row r="10">
      <c r="A10" s="4" t="inlineStr">
        <is>
          <t>Maximum [Member]</t>
        </is>
      </c>
    </row>
    <row r="11">
      <c r="A11" s="4" t="inlineStr">
        <is>
          <t>Property, Plant and Equipment, Useful Life</t>
        </is>
      </c>
      <c r="B11" s="4" t="inlineStr">
        <is>
          <t>5 years</t>
        </is>
      </c>
    </row>
    <row r="12">
      <c r="A12" s="4" t="inlineStr">
        <is>
          <t>Series C Preferred Stock [Member]</t>
        </is>
      </c>
    </row>
    <row r="13">
      <c r="A13" s="4" t="inlineStr">
        <is>
          <t>Conversion Price for Preferred Stock</t>
        </is>
      </c>
      <c r="B13" s="8" t="n">
        <v>3.25</v>
      </c>
    </row>
    <row r="14">
      <c r="A14" s="4" t="inlineStr">
        <is>
          <t>Viking Energy Group, Inc [Member]</t>
        </is>
      </c>
    </row>
    <row r="15">
      <c r="A15" s="4" t="inlineStr">
        <is>
          <t>Notes Receivable</t>
        </is>
      </c>
      <c r="C15" s="6"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OIL AND GAS PROPERTIES (Details Narrative) - USD ($)</t>
        </is>
      </c>
      <c r="B1" s="2" t="inlineStr">
        <is>
          <t>9 Months Ended</t>
        </is>
      </c>
      <c r="C1" s="2" t="inlineStr">
        <is>
          <t>12 Months Ended</t>
        </is>
      </c>
    </row>
    <row r="2">
      <c r="B2" s="2" t="inlineStr">
        <is>
          <t>Dec. 31, 2020</t>
        </is>
      </c>
      <c r="C2" s="2" t="inlineStr">
        <is>
          <t>Mar. 31, 2020</t>
        </is>
      </c>
    </row>
    <row r="3">
      <c r="A3" s="3" t="inlineStr">
        <is>
          <t>OIL AND GAS PROPERTIES</t>
        </is>
      </c>
    </row>
    <row r="4">
      <c r="A4" s="4" t="inlineStr">
        <is>
          <t>Impairments of oil and gas properties</t>
        </is>
      </c>
      <c r="B4" s="6" t="n">
        <v>0</v>
      </c>
      <c r="C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RECEIVABLE (Details) - USD ($)</t>
        </is>
      </c>
      <c r="B1" s="2" t="inlineStr">
        <is>
          <t>Dec. 31, 2020</t>
        </is>
      </c>
      <c r="C1" s="2" t="inlineStr">
        <is>
          <t>Mar. 31, 2020</t>
        </is>
      </c>
    </row>
    <row r="2">
      <c r="A2" s="4" t="inlineStr">
        <is>
          <t>Note receivable</t>
        </is>
      </c>
      <c r="B2" s="6" t="n">
        <v>0</v>
      </c>
      <c r="C2" s="6" t="n">
        <v>7339719</v>
      </c>
    </row>
    <row r="3">
      <c r="A3" s="4" t="inlineStr">
        <is>
          <t>Less: current maturities</t>
        </is>
      </c>
      <c r="B3" s="5" t="n">
        <v>0</v>
      </c>
      <c r="C3" s="5" t="n">
        <v>0</v>
      </c>
    </row>
    <row r="4">
      <c r="A4" s="4" t="inlineStr">
        <is>
          <t>Total long-term portion</t>
        </is>
      </c>
      <c r="B4" s="5" t="n">
        <v>0</v>
      </c>
      <c r="C4" s="5" t="n">
        <v>7339719</v>
      </c>
    </row>
    <row r="5">
      <c r="A5" s="4" t="inlineStr">
        <is>
          <t>Viking Energy Group, Inc [Member]</t>
        </is>
      </c>
    </row>
    <row r="6">
      <c r="A6" s="4" t="inlineStr">
        <is>
          <t>Note receivable</t>
        </is>
      </c>
      <c r="B6" s="5" t="n">
        <v>0</v>
      </c>
      <c r="C6" s="5" t="n">
        <v>5000000</v>
      </c>
    </row>
    <row r="7">
      <c r="A7" s="4" t="inlineStr">
        <is>
          <t>Total long-term portion</t>
        </is>
      </c>
      <c r="C7" s="5" t="n">
        <v>5000000</v>
      </c>
    </row>
    <row r="8">
      <c r="A8" s="4" t="inlineStr">
        <is>
          <t>Lineal Star Holdings, LLC [Member] | Promissory Note [Member]</t>
        </is>
      </c>
    </row>
    <row r="9">
      <c r="A9" s="4" t="inlineStr">
        <is>
          <t>Note receivable</t>
        </is>
      </c>
      <c r="B9" s="5" t="n">
        <v>0</v>
      </c>
      <c r="C9" s="5" t="n">
        <v>1539719</v>
      </c>
    </row>
    <row r="10">
      <c r="A10" s="4" t="inlineStr">
        <is>
          <t>Lineal Star Holdings, LLC [Member] | Promissory Note No.2 [Member]</t>
        </is>
      </c>
    </row>
    <row r="11">
      <c r="A11" s="4" t="inlineStr">
        <is>
          <t>Note receivable</t>
        </is>
      </c>
      <c r="B11" s="6" t="n">
        <v>0</v>
      </c>
      <c r="C11" s="6" t="n">
        <v>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NOTES RECEIVABLE (Details Narrative) - USD ($)</t>
        </is>
      </c>
      <c r="B1" s="2" t="inlineStr">
        <is>
          <t>9 Months Ended</t>
        </is>
      </c>
      <c r="C1" s="2" t="inlineStr">
        <is>
          <t>12 Months Ended</t>
        </is>
      </c>
    </row>
    <row r="2">
      <c r="B2" s="2" t="inlineStr">
        <is>
          <t>Dec. 31, 2020</t>
        </is>
      </c>
      <c r="C2" s="2" t="inlineStr">
        <is>
          <t>Mar. 31, 2020</t>
        </is>
      </c>
    </row>
    <row r="3">
      <c r="A3" s="3" t="inlineStr">
        <is>
          <t>NOTES RECEIVABLE</t>
        </is>
      </c>
    </row>
    <row r="4">
      <c r="A4" s="4" t="inlineStr">
        <is>
          <t>Note discount rate</t>
        </is>
      </c>
      <c r="B4" s="4" t="inlineStr">
        <is>
          <t>15.00%</t>
        </is>
      </c>
    </row>
    <row r="5">
      <c r="A5" s="4" t="inlineStr">
        <is>
          <t>total allowance</t>
        </is>
      </c>
      <c r="B5" s="6" t="n">
        <v>225601</v>
      </c>
    </row>
    <row r="6">
      <c r="A6" s="4" t="inlineStr">
        <is>
          <t>Interest due amount</t>
        </is>
      </c>
      <c r="B6" s="5" t="n">
        <v>109882</v>
      </c>
    </row>
    <row r="7">
      <c r="A7" s="4" t="inlineStr">
        <is>
          <t>Principal value of notes</t>
        </is>
      </c>
      <c r="B7" s="5" t="n">
        <v>115719</v>
      </c>
    </row>
    <row r="8">
      <c r="A8" s="4" t="inlineStr">
        <is>
          <t>Interest income</t>
        </is>
      </c>
      <c r="B8" s="6" t="n">
        <v>224013</v>
      </c>
      <c r="C8" s="6" t="n">
        <v>537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IN UNCONSOLIDATED ENTITY (Details) - USD ($)</t>
        </is>
      </c>
      <c r="B1" s="2" t="inlineStr">
        <is>
          <t>9 Months Ended</t>
        </is>
      </c>
      <c r="C1" s="2" t="inlineStr">
        <is>
          <t>12 Months Ended</t>
        </is>
      </c>
    </row>
    <row r="2">
      <c r="B2" s="2" t="inlineStr">
        <is>
          <t>Dec. 31, 2020</t>
        </is>
      </c>
      <c r="C2" s="2" t="inlineStr">
        <is>
          <t>Mar. 31, 2020</t>
        </is>
      </c>
    </row>
    <row r="3">
      <c r="A3" s="3" t="inlineStr">
        <is>
          <t>INVESTMENT IN UNCONSOLIDATED ENTITY</t>
        </is>
      </c>
    </row>
    <row r="4">
      <c r="A4" s="4" t="inlineStr">
        <is>
          <t>Carrying amount at beginning of year</t>
        </is>
      </c>
      <c r="B4" s="6" t="n">
        <v>957169</v>
      </c>
      <c r="C4" s="6" t="n">
        <v>0</v>
      </c>
    </row>
    <row r="5">
      <c r="A5" s="4" t="inlineStr">
        <is>
          <t>Investment in Elysium</t>
        </is>
      </c>
      <c r="B5" s="5" t="n">
        <v>0</v>
      </c>
      <c r="C5" s="5" t="n">
        <v>0</v>
      </c>
    </row>
    <row r="6">
      <c r="A6" s="4" t="inlineStr">
        <is>
          <t>Proportionate share of Elysium earnings (loss)</t>
        </is>
      </c>
      <c r="B6" s="5" t="n">
        <v>-2953680</v>
      </c>
      <c r="C6" s="5" t="n">
        <v>957169</v>
      </c>
    </row>
    <row r="7">
      <c r="A7" s="4" t="inlineStr">
        <is>
          <t>Investment in viking</t>
        </is>
      </c>
      <c r="B7" s="5" t="n">
        <v>20274909</v>
      </c>
      <c r="C7" s="5" t="n">
        <v>0</v>
      </c>
    </row>
    <row r="8">
      <c r="A8" s="4" t="inlineStr">
        <is>
          <t>Proportionate share of Viking earnings (loss)</t>
        </is>
      </c>
      <c r="B8" s="5" t="n">
        <v>-2447860</v>
      </c>
      <c r="C8" s="5" t="n">
        <v>0</v>
      </c>
    </row>
    <row r="9">
      <c r="A9" s="4" t="inlineStr">
        <is>
          <t>Carrying amount at Ending of year</t>
        </is>
      </c>
      <c r="B9" s="6" t="n">
        <v>15830538</v>
      </c>
      <c r="C9" s="6" t="n">
        <v>9571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14" customWidth="1" min="2" max="2"/>
    <col width="13" customWidth="1" min="3" max="3"/>
    <col width="27" customWidth="1" min="4" max="4"/>
    <col width="20" customWidth="1" min="5" max="5"/>
    <col width="25" customWidth="1" min="6" max="6"/>
    <col width="25" customWidth="1" min="7" max="7"/>
    <col width="25" customWidth="1" min="8" max="8"/>
    <col width="25" customWidth="1" min="9" max="9"/>
  </cols>
  <sheetData>
    <row r="1">
      <c r="A1" s="1" t="inlineStr">
        <is>
          <t>CONSOLIDATED STATEMENT OF CHANGES IN STOCKHOLDERS EQUITY - USD ($)</t>
        </is>
      </c>
      <c r="B1" s="2" t="inlineStr">
        <is>
          <t>Total</t>
        </is>
      </c>
      <c r="C1" s="2" t="inlineStr">
        <is>
          <t>Common Stock</t>
        </is>
      </c>
      <c r="D1" s="2" t="inlineStr">
        <is>
          <t>Additional Paid In Capital</t>
        </is>
      </c>
      <c r="E1" s="2" t="inlineStr">
        <is>
          <t>Accumulated Deficit</t>
        </is>
      </c>
      <c r="F1" s="2" t="inlineStr">
        <is>
          <t>Series C Preferred Stock</t>
        </is>
      </c>
      <c r="G1" s="2" t="inlineStr">
        <is>
          <t>Series E Preferred Stock</t>
        </is>
      </c>
      <c r="H1" s="2" t="inlineStr">
        <is>
          <t>Series F Preferred Stock</t>
        </is>
      </c>
      <c r="I1" s="2" t="inlineStr">
        <is>
          <t>Series B Preferred Stock</t>
        </is>
      </c>
    </row>
    <row r="2">
      <c r="A2" s="4" t="inlineStr">
        <is>
          <t>Balance, shares at Mar. 31, 2019</t>
        </is>
      </c>
      <c r="C2" s="5" t="n">
        <v>13442</v>
      </c>
      <c r="F2" s="5" t="n">
        <v>2305</v>
      </c>
      <c r="G2" s="4" t="inlineStr">
        <is>
          <t xml:space="preserve"> </t>
        </is>
      </c>
      <c r="H2" s="4" t="inlineStr">
        <is>
          <t xml:space="preserve"> </t>
        </is>
      </c>
      <c r="I2" s="5" t="n">
        <v>44000</v>
      </c>
    </row>
    <row r="3">
      <c r="A3" s="4" t="inlineStr">
        <is>
          <t>Balance, amount at Mar. 31, 2019</t>
        </is>
      </c>
      <c r="B3" s="6" t="n">
        <v>-56839101</v>
      </c>
      <c r="C3" s="6" t="n">
        <v>13</v>
      </c>
      <c r="D3" s="6" t="n">
        <v>174804234</v>
      </c>
      <c r="E3" s="6" t="n">
        <v>-231643392</v>
      </c>
      <c r="F3" s="6" t="n">
        <v>2710680</v>
      </c>
      <c r="G3" s="6" t="n">
        <v>0</v>
      </c>
      <c r="H3" s="6" t="n">
        <v>0</v>
      </c>
      <c r="I3" s="6" t="n">
        <v>44</v>
      </c>
    </row>
    <row r="4">
      <c r="A4" s="4" t="inlineStr">
        <is>
          <t>Common Shares issued for:Conversion of Series C Preferred Stock, shares</t>
        </is>
      </c>
      <c r="C4" s="5" t="n">
        <v>4899442</v>
      </c>
      <c r="F4" s="5" t="n">
        <v>-11</v>
      </c>
    </row>
    <row r="5">
      <c r="A5" s="4" t="inlineStr">
        <is>
          <t>Conversion of Series C Preferred Stock, amount</t>
        </is>
      </c>
      <c r="B5" s="5" t="n">
        <v>11809406</v>
      </c>
      <c r="C5" s="6" t="n">
        <v>4899</v>
      </c>
      <c r="D5" s="5" t="n">
        <v>11804507</v>
      </c>
      <c r="F5" s="6" t="n">
        <v>-40729</v>
      </c>
    </row>
    <row r="6">
      <c r="A6" s="4" t="inlineStr">
        <is>
          <t>Conversion of Debenture - Abeyance, shares</t>
        </is>
      </c>
      <c r="C6" s="5" t="n">
        <v>29073</v>
      </c>
    </row>
    <row r="7">
      <c r="A7" s="4" t="inlineStr">
        <is>
          <t>Conversion of Debenture - Abeyance, amount</t>
        </is>
      </c>
      <c r="C7" s="6" t="n">
        <v>29</v>
      </c>
      <c r="D7" s="5" t="n">
        <v>-29</v>
      </c>
    </row>
    <row r="8">
      <c r="A8" s="4" t="inlineStr">
        <is>
          <t>True-Up Shares</t>
        </is>
      </c>
      <c r="B8" s="5" t="n">
        <v>0</v>
      </c>
    </row>
    <row r="9">
      <c r="A9" s="4" t="inlineStr">
        <is>
          <t>Payment of Consulting Fees, shares</t>
        </is>
      </c>
      <c r="C9" s="5" t="n">
        <v>680</v>
      </c>
    </row>
    <row r="10">
      <c r="A10" s="4" t="inlineStr">
        <is>
          <t>Payment of Consulting Fees, amount</t>
        </is>
      </c>
      <c r="B10" s="5" t="n">
        <v>331030</v>
      </c>
      <c r="C10" s="6" t="n">
        <v>1</v>
      </c>
      <c r="D10" s="5" t="n">
        <v>331029</v>
      </c>
    </row>
    <row r="11">
      <c r="A11" s="4" t="inlineStr">
        <is>
          <t>Rounding adjustment for split, shares</t>
        </is>
      </c>
      <c r="C11" s="5" t="n">
        <v>57363</v>
      </c>
    </row>
    <row r="12">
      <c r="A12" s="4" t="inlineStr">
        <is>
          <t>Rounding adjustment for split, amount</t>
        </is>
      </c>
      <c r="C12" s="6" t="n">
        <v>58</v>
      </c>
      <c r="D12" s="5" t="n">
        <v>-58</v>
      </c>
      <c r="G12" s="6" t="n">
        <v>1000000</v>
      </c>
      <c r="H12" s="6" t="n">
        <v>16750</v>
      </c>
    </row>
    <row r="13">
      <c r="A13" s="4" t="inlineStr">
        <is>
          <t>Cash paid for Settlement of Preferred B Stock</t>
        </is>
      </c>
      <c r="B13" s="5" t="n">
        <v>-25000</v>
      </c>
      <c r="D13" s="5" t="n">
        <v>-25000</v>
      </c>
    </row>
    <row r="14">
      <c r="A14" s="4" t="inlineStr">
        <is>
          <t>Conversion of Series B to Common, shares</t>
        </is>
      </c>
      <c r="I14" s="5" t="n">
        <v>-44000</v>
      </c>
    </row>
    <row r="15">
      <c r="A15" s="4" t="inlineStr">
        <is>
          <t>Conversion of Series B to Common, amount</t>
        </is>
      </c>
      <c r="D15" s="5" t="n">
        <v>44</v>
      </c>
      <c r="I15" s="6" t="n">
        <v>-44</v>
      </c>
    </row>
    <row r="16">
      <c r="A16" s="4" t="inlineStr">
        <is>
          <t>Payment of Seris B Dividend</t>
        </is>
      </c>
      <c r="B16" s="5" t="n">
        <v>0</v>
      </c>
    </row>
    <row r="17">
      <c r="A17" s="4" t="inlineStr">
        <is>
          <t>Issuance of Series E and F Preferred Stock, shares</t>
        </is>
      </c>
      <c r="G17" s="5" t="n">
        <v>1000000</v>
      </c>
      <c r="H17" s="5" t="n">
        <v>16750</v>
      </c>
    </row>
    <row r="18">
      <c r="A18" s="4" t="inlineStr">
        <is>
          <t>Issuance of Series E and F Preferred Stock, amount</t>
        </is>
      </c>
      <c r="G18" s="6" t="n">
        <v>18701000</v>
      </c>
      <c r="H18" s="6" t="n">
        <v>1417000</v>
      </c>
    </row>
    <row r="19">
      <c r="A19" s="4" t="inlineStr">
        <is>
          <t>Change in valuation of Series E and F Preferred Stock</t>
        </is>
      </c>
      <c r="G19" s="6" t="n">
        <v>-4035000</v>
      </c>
      <c r="H19" s="6" t="n">
        <v>1017000</v>
      </c>
    </row>
    <row r="20">
      <c r="A20" s="4" t="inlineStr">
        <is>
          <t>Redemption of Series E and F Preferred Stock, shares</t>
        </is>
      </c>
      <c r="G20" s="5" t="n">
        <v>-1000000</v>
      </c>
      <c r="H20" s="5" t="n">
        <v>-16750</v>
      </c>
    </row>
    <row r="21">
      <c r="A21" s="4" t="inlineStr">
        <is>
          <t>Redemption of Series E and F Preferred Stock, amount</t>
        </is>
      </c>
      <c r="B21" s="5" t="n">
        <v>-4530725</v>
      </c>
      <c r="E21" s="5" t="n">
        <v>0</v>
      </c>
      <c r="G21" s="6" t="n">
        <v>-14666000</v>
      </c>
      <c r="H21" s="6" t="n">
        <v>-2434000</v>
      </c>
    </row>
    <row r="22">
      <c r="A22" s="4" t="inlineStr">
        <is>
          <t>Issuance of Series C Preferred Shares for Cash Proceeds, shares</t>
        </is>
      </c>
      <c r="F22" s="5" t="n">
        <v>525</v>
      </c>
    </row>
    <row r="23">
      <c r="A23" s="4" t="inlineStr">
        <is>
          <t>Issuance of Series C Preferred Shares for Cash Proceeds, amount</t>
        </is>
      </c>
      <c r="B23" s="5" t="n">
        <v>-2600769</v>
      </c>
      <c r="D23" s="5" t="n">
        <v>-2600769</v>
      </c>
      <c r="F23" s="6" t="n">
        <v>2600769</v>
      </c>
    </row>
    <row r="24">
      <c r="A24" s="4" t="inlineStr">
        <is>
          <t>Change in fair value of Series C shares</t>
        </is>
      </c>
      <c r="B24" s="5" t="n">
        <v>-4530725</v>
      </c>
      <c r="D24" s="5" t="n">
        <v>-4530725</v>
      </c>
      <c r="F24" s="6" t="n">
        <v>4530725</v>
      </c>
    </row>
    <row r="25">
      <c r="A25" s="4" t="inlineStr">
        <is>
          <t>Series C dividends</t>
        </is>
      </c>
      <c r="B25" s="5" t="n">
        <v>0</v>
      </c>
    </row>
    <row r="26">
      <c r="A26" s="4" t="inlineStr">
        <is>
          <t>Other</t>
        </is>
      </c>
      <c r="B26" s="5" t="n">
        <v>3</v>
      </c>
      <c r="E26" s="5" t="n">
        <v>3</v>
      </c>
    </row>
    <row r="27">
      <c r="A27" s="4" t="inlineStr">
        <is>
          <t>Net Loss</t>
        </is>
      </c>
      <c r="B27" s="5" t="n">
        <v>-27958169</v>
      </c>
      <c r="E27" s="5" t="n">
        <v>-27958169</v>
      </c>
    </row>
    <row r="28">
      <c r="A28" s="4" t="inlineStr">
        <is>
          <t>Balance, shares at Mar. 31, 2020</t>
        </is>
      </c>
      <c r="C28" s="5" t="n">
        <v>5000000</v>
      </c>
      <c r="F28" s="5" t="n">
        <v>2819</v>
      </c>
      <c r="G28" s="4" t="inlineStr">
        <is>
          <t xml:space="preserve"> </t>
        </is>
      </c>
      <c r="H28" s="4" t="inlineStr">
        <is>
          <t xml:space="preserve"> </t>
        </is>
      </c>
      <c r="I28" s="4" t="inlineStr">
        <is>
          <t xml:space="preserve"> </t>
        </is>
      </c>
    </row>
    <row r="29">
      <c r="A29" s="4" t="inlineStr">
        <is>
          <t>Balance, amount at Mar. 31, 2020</t>
        </is>
      </c>
      <c r="B29" s="5" t="n">
        <v>-79813325</v>
      </c>
      <c r="C29" s="6" t="n">
        <v>5000</v>
      </c>
      <c r="D29" s="5" t="n">
        <v>179783233</v>
      </c>
      <c r="E29" s="5" t="n">
        <v>-259601558</v>
      </c>
      <c r="F29" s="6" t="n">
        <v>9801446</v>
      </c>
      <c r="G29" s="6" t="n">
        <v>0</v>
      </c>
      <c r="H29" s="6" t="n">
        <v>0</v>
      </c>
      <c r="I29" s="6" t="n">
        <v>0</v>
      </c>
    </row>
    <row r="30">
      <c r="A30" s="4" t="inlineStr">
        <is>
          <t>Common Shares issued for:Conversion of Series C Preferred Stock, shares</t>
        </is>
      </c>
      <c r="C30" s="5" t="n">
        <v>19823486</v>
      </c>
      <c r="F30" s="5" t="n">
        <v>-756</v>
      </c>
    </row>
    <row r="31">
      <c r="A31" s="4" t="inlineStr">
        <is>
          <t>Conversion of Series C Preferred Stock, amount</t>
        </is>
      </c>
      <c r="B31" s="5" t="n">
        <v>28810820</v>
      </c>
      <c r="C31" s="6" t="n">
        <v>19823</v>
      </c>
      <c r="D31" s="5" t="n">
        <v>28790997</v>
      </c>
      <c r="F31" s="6" t="n">
        <v>-1734473</v>
      </c>
    </row>
    <row r="32">
      <c r="A32" s="4" t="inlineStr">
        <is>
          <t>True-Up Shares</t>
        </is>
      </c>
      <c r="B32" s="5" t="n">
        <v>0</v>
      </c>
    </row>
    <row r="33">
      <c r="A33" s="4" t="inlineStr">
        <is>
          <t>Issuance of Series C Preferred Shares for Cash Proceeds, shares</t>
        </is>
      </c>
      <c r="F33" s="5" t="n">
        <v>630</v>
      </c>
    </row>
    <row r="34">
      <c r="A34" s="4" t="inlineStr">
        <is>
          <t>Issuance of Series C Preferred Shares for Cash Proceeds, amount</t>
        </is>
      </c>
      <c r="B34" s="5" t="n">
        <v>-2217671</v>
      </c>
      <c r="D34" s="5" t="n">
        <v>-2217671</v>
      </c>
      <c r="F34" s="6" t="n">
        <v>2217617</v>
      </c>
    </row>
    <row r="35">
      <c r="A35" s="4" t="inlineStr">
        <is>
          <t>Change in fair value of Series C shares</t>
        </is>
      </c>
      <c r="B35" s="5" t="n">
        <v>2796500</v>
      </c>
      <c r="D35" s="5" t="n">
        <v>2796500</v>
      </c>
      <c r="F35" s="6" t="n">
        <v>-2796500</v>
      </c>
    </row>
    <row r="36">
      <c r="A36" s="4" t="inlineStr">
        <is>
          <t>Other</t>
        </is>
      </c>
      <c r="B36" s="5" t="n">
        <v>0</v>
      </c>
    </row>
    <row r="37">
      <c r="A37" s="4" t="inlineStr">
        <is>
          <t>Net Loss</t>
        </is>
      </c>
      <c r="B37" s="6" t="n">
        <v>-52011388</v>
      </c>
      <c r="E37" s="5" t="n">
        <v>-52011385</v>
      </c>
    </row>
    <row r="38">
      <c r="A38" s="4" t="inlineStr">
        <is>
          <t>Issuance of Common Shares for Consulting Fees, shares</t>
        </is>
      </c>
      <c r="B38" s="4" t="inlineStr">
        <is>
          <t xml:space="preserve"> </t>
        </is>
      </c>
      <c r="C38" s="5" t="n">
        <v>176514</v>
      </c>
    </row>
    <row r="39">
      <c r="A39" s="4" t="inlineStr">
        <is>
          <t>Issuance of Common Shares for Consulting Fees, amount</t>
        </is>
      </c>
      <c r="B39" s="6" t="n">
        <v>209502</v>
      </c>
      <c r="C39" s="6" t="n">
        <v>177</v>
      </c>
      <c r="D39" s="5" t="n">
        <v>209325</v>
      </c>
    </row>
    <row r="40">
      <c r="A40" s="4" t="inlineStr">
        <is>
          <t>Series C Preferred Stock exchanged for debt, shares</t>
        </is>
      </c>
      <c r="F40" s="5" t="n">
        <v>-600</v>
      </c>
    </row>
    <row r="41">
      <c r="A41" s="4" t="inlineStr">
        <is>
          <t>Series C Preferred Stock exchanged for debt, amount</t>
        </is>
      </c>
      <c r="F41" s="6" t="n">
        <v>-1542092</v>
      </c>
    </row>
    <row r="42">
      <c r="A42" s="4" t="inlineStr">
        <is>
          <t>Balance, shares at Dec. 31, 2020</t>
        </is>
      </c>
      <c r="C42" s="5" t="n">
        <v>25000000</v>
      </c>
      <c r="F42" s="5" t="n">
        <v>2093</v>
      </c>
      <c r="G42" s="4" t="inlineStr">
        <is>
          <t xml:space="preserve"> </t>
        </is>
      </c>
      <c r="H42" s="4" t="inlineStr">
        <is>
          <t xml:space="preserve"> </t>
        </is>
      </c>
      <c r="I42" s="4" t="inlineStr">
        <is>
          <t xml:space="preserve"> </t>
        </is>
      </c>
    </row>
    <row r="43">
      <c r="A43" s="4" t="inlineStr">
        <is>
          <t>Balance, amount at Dec. 31, 2020</t>
        </is>
      </c>
      <c r="B43" s="6" t="n">
        <v>-102225562</v>
      </c>
      <c r="C43" s="6" t="n">
        <v>25000</v>
      </c>
      <c r="D43" s="6" t="n">
        <v>209362384</v>
      </c>
      <c r="E43" s="6" t="n">
        <v>-311612946</v>
      </c>
      <c r="F43" s="6" t="n">
        <v>5946052</v>
      </c>
      <c r="G43" s="6" t="n">
        <v>0</v>
      </c>
      <c r="H43" s="6" t="n">
        <v>0</v>
      </c>
      <c r="I4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Details Narrative)</t>
        </is>
      </c>
      <c r="B1" s="2" t="inlineStr">
        <is>
          <t>9 Months Ended</t>
        </is>
      </c>
    </row>
    <row r="2">
      <c r="B2" s="2" t="inlineStr">
        <is>
          <t>Dec. 31, 2020</t>
        </is>
      </c>
    </row>
    <row r="3">
      <c r="A3" s="4" t="inlineStr">
        <is>
          <t>Owns controlling interest</t>
        </is>
      </c>
      <c r="B3" s="4" t="inlineStr">
        <is>
          <t>5000.00%</t>
        </is>
      </c>
    </row>
    <row r="4">
      <c r="A4" s="4" t="inlineStr">
        <is>
          <t>Elysium Energy, LLC [Member]</t>
        </is>
      </c>
    </row>
    <row r="5">
      <c r="A5" s="4" t="inlineStr">
        <is>
          <t>Owns controlling interest</t>
        </is>
      </c>
      <c r="B5" s="4" t="inlineStr">
        <is>
          <t>0.00%</t>
        </is>
      </c>
    </row>
    <row r="6">
      <c r="A6" s="4" t="inlineStr">
        <is>
          <t>Description of controlling interest</t>
        </is>
      </c>
      <c r="B6" s="4" t="inlineStr">
        <is>
          <t>(25% from February 3, 2020 to June 25, 2020, 30% from June 26, 2020 to December 23, 2020, and 0% upon the completion of the Company&amp;#8217;s acquisition of 51% of Viking as explained in Note 1 &amp;#8211; Relationship with and Ownership of Viking Energy Group, Inc.</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SSET RETIREMENT OBLIGATIONS (Details) - USD ($)</t>
        </is>
      </c>
      <c r="B1" s="2" t="inlineStr">
        <is>
          <t>9 Months Ended</t>
        </is>
      </c>
      <c r="C1" s="2" t="inlineStr">
        <is>
          <t>12 Months Ended</t>
        </is>
      </c>
    </row>
    <row r="2">
      <c r="B2" s="2" t="inlineStr">
        <is>
          <t>Dec. 31, 2020</t>
        </is>
      </c>
      <c r="C2" s="2" t="inlineStr">
        <is>
          <t>Mar. 31, 2020</t>
        </is>
      </c>
    </row>
    <row r="3">
      <c r="A3" s="3" t="inlineStr">
        <is>
          <t>ASSET RETIREMENT OBLIGATIONS</t>
        </is>
      </c>
    </row>
    <row r="4">
      <c r="A4" s="4" t="inlineStr">
        <is>
          <t>Carrying amount at beginning of year</t>
        </is>
      </c>
      <c r="B4" s="6" t="n">
        <v>71150</v>
      </c>
    </row>
    <row r="5">
      <c r="A5" s="4" t="inlineStr">
        <is>
          <t>Payments</t>
        </is>
      </c>
      <c r="B5" s="5" t="n">
        <v>0</v>
      </c>
      <c r="C5" s="6" t="n">
        <v>-149910</v>
      </c>
    </row>
    <row r="6">
      <c r="A6" s="4" t="inlineStr">
        <is>
          <t>Accretion</t>
        </is>
      </c>
      <c r="B6" s="5" t="n">
        <v>0</v>
      </c>
      <c r="C6" s="5" t="n">
        <v>2920</v>
      </c>
    </row>
    <row r="7">
      <c r="A7" s="4" t="inlineStr">
        <is>
          <t>Dispositions</t>
        </is>
      </c>
      <c r="B7" s="5" t="n">
        <v>-30227</v>
      </c>
      <c r="C7" s="5" t="n">
        <v>0</v>
      </c>
    </row>
    <row r="8">
      <c r="A8" s="4" t="inlineStr">
        <is>
          <t>Revisions of previous estimates</t>
        </is>
      </c>
      <c r="B8" s="5" t="n">
        <v>5225</v>
      </c>
      <c r="C8" s="5" t="n">
        <v>85069</v>
      </c>
    </row>
    <row r="9">
      <c r="A9" s="4" t="inlineStr">
        <is>
          <t>Carrying amount at Ending of year</t>
        </is>
      </c>
      <c r="B9" s="6" t="n">
        <v>46748</v>
      </c>
      <c r="C9" s="6" t="n">
        <v>717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Dec. 31, 2020</t>
        </is>
      </c>
      <c r="C1" s="2" t="inlineStr">
        <is>
          <t>Mar. 31, 2020</t>
        </is>
      </c>
    </row>
    <row r="2">
      <c r="A2" s="3" t="inlineStr">
        <is>
          <t>ASSET RETIREMENT OBLIGATIONS</t>
        </is>
      </c>
    </row>
    <row r="3">
      <c r="A3" s="4" t="inlineStr">
        <is>
          <t>Long term obligation</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 USD ($)</t>
        </is>
      </c>
      <c r="B1" s="2" t="inlineStr">
        <is>
          <t>Dec. 31, 2020</t>
        </is>
      </c>
      <c r="C1" s="2" t="inlineStr">
        <is>
          <t>Mar. 31, 2020</t>
        </is>
      </c>
    </row>
    <row r="2">
      <c r="A2" s="4" t="inlineStr">
        <is>
          <t>Total</t>
        </is>
      </c>
      <c r="B2" s="6" t="n">
        <v>18000000</v>
      </c>
      <c r="C2" s="6" t="n">
        <v>0</v>
      </c>
    </row>
    <row r="3">
      <c r="A3" s="4" t="inlineStr">
        <is>
          <t>Less current portion</t>
        </is>
      </c>
      <c r="B3" s="5" t="n">
        <v>0</v>
      </c>
      <c r="C3" s="5" t="n">
        <v>0</v>
      </c>
    </row>
    <row r="4">
      <c r="A4" s="4" t="inlineStr">
        <is>
          <t>Subtotal</t>
        </is>
      </c>
      <c r="B4" s="5" t="n">
        <v>18000000</v>
      </c>
    </row>
    <row r="5">
      <c r="A5" s="4" t="inlineStr">
        <is>
          <t>Discover Growth Fund, LLC [Member]</t>
        </is>
      </c>
    </row>
    <row r="6">
      <c r="A6" s="4" t="inlineStr">
        <is>
          <t>Subtotal</t>
        </is>
      </c>
      <c r="B6" s="5" t="n">
        <v>6000000</v>
      </c>
      <c r="C6" s="5" t="n">
        <v>0</v>
      </c>
    </row>
    <row r="7">
      <c r="A7" s="4" t="inlineStr">
        <is>
          <t>Discover Growth Fund, LLC [Member] | Promissory Note [Member]</t>
        </is>
      </c>
    </row>
    <row r="8">
      <c r="A8" s="4" t="inlineStr">
        <is>
          <t>Subtotal</t>
        </is>
      </c>
      <c r="B8" s="6" t="n">
        <v>12000000</v>
      </c>
      <c r="C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ONG-TERM DEBT AND OTHER SHORT-TERM BORROWINGS (Details 1)</t>
        </is>
      </c>
      <c r="B1" s="2" t="inlineStr">
        <is>
          <t>Dec. 31, 2020USD ($)</t>
        </is>
      </c>
    </row>
    <row r="2">
      <c r="A2" s="3" t="inlineStr">
        <is>
          <t>LONG-TERM DEBT AND OTHER SHORT-TERM BORROWINGS</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18000000</v>
      </c>
    </row>
    <row r="9">
      <c r="A9" s="4" t="inlineStr">
        <is>
          <t>Total</t>
        </is>
      </c>
      <c r="B9" s="6" t="n">
        <v>18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ONG-TERM DEBT AND OTHER SHORT-TERM BORROWINGS (Details Narrative) - USD ($)</t>
        </is>
      </c>
      <c r="B1" s="2" t="inlineStr">
        <is>
          <t>9 Months Ended</t>
        </is>
      </c>
      <c r="C1" s="2" t="inlineStr">
        <is>
          <t>12 Months Ended</t>
        </is>
      </c>
    </row>
    <row r="2">
      <c r="B2" s="2" t="inlineStr">
        <is>
          <t>Dec. 31, 2020</t>
        </is>
      </c>
      <c r="C2" s="2" t="inlineStr">
        <is>
          <t>Mar. 31, 2020</t>
        </is>
      </c>
    </row>
    <row r="3">
      <c r="A3" s="3" t="inlineStr">
        <is>
          <t>LONG-TERM DEBT AND OTHER SHORT-TERM BORROWINGS</t>
        </is>
      </c>
    </row>
    <row r="4">
      <c r="A4" s="4" t="inlineStr">
        <is>
          <t>Amortization of debt discount</t>
        </is>
      </c>
      <c r="B4" s="6" t="n">
        <v>6876</v>
      </c>
      <c r="C4" s="6" t="n">
        <v>0</v>
      </c>
    </row>
    <row r="5">
      <c r="A5" s="4" t="inlineStr">
        <is>
          <t>Interest expenses</t>
        </is>
      </c>
      <c r="B5" s="6" t="n">
        <v>67397</v>
      </c>
      <c r="C5" s="6" t="n">
        <v>147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LITIES (Details) - USD ($)</t>
        </is>
      </c>
      <c r="B1" s="2" t="inlineStr">
        <is>
          <t>9 Months Ended</t>
        </is>
      </c>
      <c r="C1" s="2" t="inlineStr">
        <is>
          <t>12 Months Ended</t>
        </is>
      </c>
    </row>
    <row r="2">
      <c r="B2" s="2" t="inlineStr">
        <is>
          <t>Dec. 31, 2020</t>
        </is>
      </c>
      <c r="C2" s="2" t="inlineStr">
        <is>
          <t>Mar. 31, 2020</t>
        </is>
      </c>
    </row>
    <row r="3">
      <c r="A3" s="3" t="inlineStr">
        <is>
          <t>DERIVATIVE LIABILITIES</t>
        </is>
      </c>
    </row>
    <row r="4">
      <c r="A4" s="4" t="inlineStr">
        <is>
          <t>Carrying amount at beginning of period</t>
        </is>
      </c>
      <c r="B4" s="6" t="n">
        <v>77636666</v>
      </c>
      <c r="C4" s="6" t="n">
        <v>60303474</v>
      </c>
    </row>
    <row r="5">
      <c r="A5" s="4" t="inlineStr">
        <is>
          <t>Issued Series C preferred shares</t>
        </is>
      </c>
      <c r="B5" s="5" t="n">
        <v>15412950</v>
      </c>
      <c r="C5" s="5" t="n">
        <v>0</v>
      </c>
    </row>
    <row r="6">
      <c r="A6" s="4" t="inlineStr">
        <is>
          <t>Change in fair values</t>
        </is>
      </c>
      <c r="B6" s="5" t="n">
        <v>41878821</v>
      </c>
      <c r="C6" s="5" t="n">
        <v>17602307</v>
      </c>
    </row>
    <row r="7">
      <c r="A7" s="4" t="inlineStr">
        <is>
          <t>Settlement of Obligation (issuance of common shares)</t>
        </is>
      </c>
      <c r="B7" s="5" t="n">
        <v>-40947203</v>
      </c>
      <c r="C7" s="5" t="n">
        <v>-269115</v>
      </c>
    </row>
    <row r="8">
      <c r="A8" s="4" t="inlineStr">
        <is>
          <t>Carrying amount at ending of period</t>
        </is>
      </c>
      <c r="B8" s="6" t="n">
        <v>93981234</v>
      </c>
      <c r="C8" s="6" t="n">
        <v>776366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80" customWidth="1" min="4" max="4"/>
  </cols>
  <sheetData>
    <row r="1">
      <c r="A1" s="1" t="inlineStr">
        <is>
          <t>DERIVATIVE LIABILITIES (Details Narrative)</t>
        </is>
      </c>
      <c r="B1" s="2" t="inlineStr">
        <is>
          <t>Oct. 29, 2019</t>
        </is>
      </c>
      <c r="C1" s="2" t="inlineStr">
        <is>
          <t>Jul. 08, 2019</t>
        </is>
      </c>
      <c r="D1" s="2" t="inlineStr">
        <is>
          <t>Dec. 31, 2020</t>
        </is>
      </c>
    </row>
    <row r="2">
      <c r="A2" s="3" t="inlineStr">
        <is>
          <t>DERIVATIVE LIABILITIES</t>
        </is>
      </c>
    </row>
    <row r="3">
      <c r="A3" s="4" t="inlineStr">
        <is>
          <t>Conversion rate</t>
        </is>
      </c>
      <c r="D3" s="4" t="inlineStr">
        <is>
          <t>3.25%</t>
        </is>
      </c>
    </row>
    <row r="4">
      <c r="A4" s="4" t="inlineStr">
        <is>
          <t>Debt conversion description</t>
        </is>
      </c>
      <c r="D4" s="4" t="inlineStr">
        <is>
          <t>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t>
        </is>
      </c>
    </row>
    <row r="5">
      <c r="A5" s="4" t="inlineStr">
        <is>
          <t>Conversion premium dividend rate</t>
        </is>
      </c>
      <c r="D5" s="4" t="inlineStr">
        <is>
          <t>2495.00%</t>
        </is>
      </c>
    </row>
    <row r="6">
      <c r="A6" s="4" t="inlineStr">
        <is>
          <t>Increased conversion premium dividend</t>
        </is>
      </c>
      <c r="D6" s="4" t="inlineStr">
        <is>
          <t>3495.00%</t>
        </is>
      </c>
    </row>
    <row r="7">
      <c r="A7" s="4" t="inlineStr">
        <is>
          <t>Stock split stockholders equity reverse</t>
        </is>
      </c>
      <c r="B7" s="4" t="inlineStr">
        <is>
          <t>1-for-50</t>
        </is>
      </c>
      <c r="C7" s="4" t="inlineStr">
        <is>
          <t>1-for-25</t>
        </is>
      </c>
      <c r="D7" s="4" t="inlineStr">
        <is>
          <t>the Company declared four reverse stock splits in 2018 and 2019 and the Company&amp;#8217;s common stock generally trades at less than $1.00 per share.</t>
        </is>
      </c>
    </row>
    <row r="8">
      <c r="A8" s="4" t="inlineStr">
        <is>
          <t>Closing price</t>
        </is>
      </c>
      <c r="D8" s="4" t="inlineStr">
        <is>
          <t>20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COMMITMENTS AND CONTINGENCIES (Details Narrative) - USD ($)</t>
        </is>
      </c>
      <c r="B1" s="2" t="inlineStr">
        <is>
          <t>1 Months Ended</t>
        </is>
      </c>
      <c r="F1" s="2" t="inlineStr">
        <is>
          <t>9 Months Ended</t>
        </is>
      </c>
      <c r="G1" s="2" t="inlineStr">
        <is>
          <t>12 Months Ended</t>
        </is>
      </c>
    </row>
    <row r="2">
      <c r="B2" s="2" t="inlineStr">
        <is>
          <t>Dec. 31, 2020</t>
        </is>
      </c>
      <c r="C2" s="2" t="inlineStr">
        <is>
          <t>Oct. 31, 2020</t>
        </is>
      </c>
      <c r="D2" s="2" t="inlineStr">
        <is>
          <t>Jul. 16, 2020</t>
        </is>
      </c>
      <c r="E2" s="2" t="inlineStr">
        <is>
          <t>Jan. 31, 2020</t>
        </is>
      </c>
      <c r="F2" s="2" t="inlineStr">
        <is>
          <t>Dec. 31, 2020</t>
        </is>
      </c>
      <c r="G2" s="2" t="inlineStr">
        <is>
          <t>Mar. 31, 2020</t>
        </is>
      </c>
    </row>
    <row r="3">
      <c r="A3" s="4" t="inlineStr">
        <is>
          <t>Overriding royalty interest</t>
        </is>
      </c>
      <c r="F3" s="4" t="inlineStr">
        <is>
          <t>4.00%</t>
        </is>
      </c>
    </row>
    <row r="4">
      <c r="A4" s="4" t="inlineStr">
        <is>
          <t>Net settlement cost</t>
        </is>
      </c>
      <c r="G4" s="6" t="n">
        <v>204842</v>
      </c>
    </row>
    <row r="5">
      <c r="A5" s="4" t="inlineStr">
        <is>
          <t>Settlement payments</t>
        </is>
      </c>
      <c r="D5" s="6" t="n">
        <v>150000</v>
      </c>
      <c r="F5" s="6" t="n">
        <v>0</v>
      </c>
      <c r="G5" s="6" t="n">
        <v>204842</v>
      </c>
    </row>
    <row r="6">
      <c r="A6" s="4" t="inlineStr">
        <is>
          <t>Randy L Robinson [Member]</t>
        </is>
      </c>
    </row>
    <row r="7">
      <c r="A7" s="4" t="inlineStr">
        <is>
          <t>Overriding royalty interest</t>
        </is>
      </c>
      <c r="F7" s="4" t="inlineStr">
        <is>
          <t>5000.00%</t>
        </is>
      </c>
    </row>
    <row r="8">
      <c r="A8" s="4" t="inlineStr">
        <is>
          <t>N&amp;B Energy [Member]</t>
        </is>
      </c>
    </row>
    <row r="9">
      <c r="A9" s="4" t="inlineStr">
        <is>
          <t>Owed amount</t>
        </is>
      </c>
      <c r="C9" s="6" t="n">
        <v>52000</v>
      </c>
    </row>
    <row r="10">
      <c r="A10" s="4" t="inlineStr">
        <is>
          <t>Petroglobe Energy Holdings, LLC and Signal Drilling, LLC [Member]</t>
        </is>
      </c>
    </row>
    <row r="11">
      <c r="A11" s="4" t="inlineStr">
        <is>
          <t>Settlement payments</t>
        </is>
      </c>
      <c r="B11" s="6" t="n">
        <v>100000</v>
      </c>
    </row>
    <row r="12">
      <c r="A12" s="4" t="inlineStr">
        <is>
          <t>Escrow amount</t>
        </is>
      </c>
      <c r="B12" s="5" t="n">
        <v>150000</v>
      </c>
    </row>
    <row r="13">
      <c r="A13" s="4" t="inlineStr">
        <is>
          <t>Litigation settlement amount</t>
        </is>
      </c>
      <c r="B13" s="6" t="n">
        <v>25000</v>
      </c>
      <c r="E13" s="6" t="n">
        <v>250000</v>
      </c>
      <c r="F13" s="6" t="n">
        <v>100000</v>
      </c>
    </row>
    <row r="14">
      <c r="A14" s="4" t="inlineStr">
        <is>
          <t>Purchase And Sale Agreemnet Member</t>
        </is>
      </c>
    </row>
    <row r="15">
      <c r="A15" s="4" t="inlineStr">
        <is>
          <t>Damages Expence</t>
        </is>
      </c>
      <c r="F15" s="5" t="n">
        <v>600000</v>
      </c>
    </row>
    <row r="16">
      <c r="A16" s="4" t="inlineStr">
        <is>
          <t>Petroglobe Energy Holdings, LLC [Member]</t>
        </is>
      </c>
    </row>
    <row r="17">
      <c r="A17" s="4" t="inlineStr">
        <is>
          <t>Escrow amount</t>
        </is>
      </c>
      <c r="D17" s="6" t="n">
        <v>150000</v>
      </c>
    </row>
    <row r="18">
      <c r="A18" s="4" t="inlineStr">
        <is>
          <t>Apache Corporation [Member]</t>
        </is>
      </c>
    </row>
    <row r="19">
      <c r="A19" s="4" t="inlineStr">
        <is>
          <t>Damages Expence</t>
        </is>
      </c>
      <c r="F19" s="5" t="n">
        <v>656908</v>
      </c>
    </row>
    <row r="20">
      <c r="A20" s="4" t="inlineStr">
        <is>
          <t>General and administrative expenses</t>
        </is>
      </c>
      <c r="F20" s="6" t="n">
        <v>2000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REVENUE FROM CONTRACTS WITH CUSTOMERS (Details) - USD ($)</t>
        </is>
      </c>
      <c r="B1" s="2" t="inlineStr">
        <is>
          <t>9 Months Ended</t>
        </is>
      </c>
      <c r="C1" s="2" t="inlineStr">
        <is>
          <t>12 Months Ended</t>
        </is>
      </c>
    </row>
    <row r="2">
      <c r="B2" s="2" t="inlineStr">
        <is>
          <t>Dec. 31, 2020</t>
        </is>
      </c>
      <c r="C2" s="2" t="inlineStr">
        <is>
          <t>Mar. 31, 2020</t>
        </is>
      </c>
    </row>
    <row r="3">
      <c r="A3" s="4" t="inlineStr">
        <is>
          <t>Total oil and gas revenue from customers</t>
        </is>
      </c>
      <c r="B3" s="6" t="n">
        <v>150814</v>
      </c>
      <c r="C3" s="6" t="n">
        <v>397118</v>
      </c>
    </row>
    <row r="4">
      <c r="A4" s="4" t="inlineStr">
        <is>
          <t>Oil Gas [Member]</t>
        </is>
      </c>
    </row>
    <row r="5">
      <c r="A5" s="4" t="inlineStr">
        <is>
          <t>Total oil and gas revenue from customers</t>
        </is>
      </c>
      <c r="B5" s="5" t="n">
        <v>109570</v>
      </c>
      <c r="C5" s="5" t="n">
        <v>296036</v>
      </c>
    </row>
    <row r="6">
      <c r="A6" s="4" t="inlineStr">
        <is>
          <t>Natural gas sales and liquids [Member]</t>
        </is>
      </c>
    </row>
    <row r="7">
      <c r="A7" s="4" t="inlineStr">
        <is>
          <t>Total oil and gas revenue from customers</t>
        </is>
      </c>
      <c r="B7" s="6" t="n">
        <v>41244</v>
      </c>
      <c r="C7" s="6" t="n">
        <v>1010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Dec. 31, 2020</t>
        </is>
      </c>
      <c r="C2" s="2" t="inlineStr">
        <is>
          <t>Mar. 31, 2020</t>
        </is>
      </c>
    </row>
    <row r="3">
      <c r="A3" s="3" t="inlineStr">
        <is>
          <t>Cash flows from operating activities:</t>
        </is>
      </c>
    </row>
    <row r="4">
      <c r="A4" s="4" t="inlineStr">
        <is>
          <t>Net Loss</t>
        </is>
      </c>
      <c r="B4" s="6" t="n">
        <v>-52011388</v>
      </c>
      <c r="C4" s="6" t="n">
        <v>-27958169</v>
      </c>
    </row>
    <row r="5">
      <c r="A5" s="3" t="inlineStr">
        <is>
          <t>Adjustments to reconcile net loss to cash provided (used) by operating activities:</t>
        </is>
      </c>
    </row>
    <row r="6">
      <c r="A6" s="4" t="inlineStr">
        <is>
          <t>Share based compensation</t>
        </is>
      </c>
      <c r="B6" s="5" t="n">
        <v>36502</v>
      </c>
      <c r="C6" s="5" t="n">
        <v>200690</v>
      </c>
    </row>
    <row r="7">
      <c r="A7" s="4" t="inlineStr">
        <is>
          <t>Depreciation, Depletion, Amortization and Accretion</t>
        </is>
      </c>
      <c r="B7" s="5" t="n">
        <v>6615</v>
      </c>
      <c r="C7" s="5" t="n">
        <v>20420</v>
      </c>
    </row>
    <row r="8">
      <c r="A8" s="4" t="inlineStr">
        <is>
          <t>Change in Fair Value of Derivative Liability</t>
        </is>
      </c>
      <c r="B8" s="5" t="n">
        <v>41878823</v>
      </c>
      <c r="C8" s="5" t="n">
        <v>24101870</v>
      </c>
    </row>
    <row r="9">
      <c r="A9" s="4" t="inlineStr">
        <is>
          <t>Bad Debt Expense</t>
        </is>
      </c>
      <c r="B9" s="5" t="n">
        <v>2339719</v>
      </c>
      <c r="C9" s="5" t="n">
        <v>17694</v>
      </c>
    </row>
    <row r="10">
      <c r="A10" s="4" t="inlineStr">
        <is>
          <t>Litigation Settlement - PetroGlobe</t>
        </is>
      </c>
      <c r="B10" s="5" t="n">
        <v>0</v>
      </c>
      <c r="C10" s="5" t="n">
        <v>204842</v>
      </c>
    </row>
    <row r="11">
      <c r="A11" s="4" t="inlineStr">
        <is>
          <t>(Equity) Deficit in Earnings of Unconsolidated Entity</t>
        </is>
      </c>
      <c r="B11" s="5" t="n">
        <v>5401540</v>
      </c>
      <c r="C11" s="5" t="n">
        <v>-957169</v>
      </c>
    </row>
    <row r="12">
      <c r="A12" s="3" t="inlineStr">
        <is>
          <t>Changes in operating assets and liabilities</t>
        </is>
      </c>
    </row>
    <row r="13">
      <c r="A13" s="4" t="inlineStr">
        <is>
          <t>Accounts Receivable</t>
        </is>
      </c>
      <c r="B13" s="5" t="n">
        <v>248286</v>
      </c>
      <c r="C13" s="5" t="n">
        <v>-144020</v>
      </c>
    </row>
    <row r="14">
      <c r="A14" s="4" t="inlineStr">
        <is>
          <t>Prepaid Expenses and Other Assets</t>
        </is>
      </c>
      <c r="B14" s="5" t="n">
        <v>341524</v>
      </c>
      <c r="C14" s="5" t="n">
        <v>42523</v>
      </c>
    </row>
    <row r="15">
      <c r="A15" s="4" t="inlineStr">
        <is>
          <t>Accounts Payable and Accrued Expenses</t>
        </is>
      </c>
      <c r="B15" s="5" t="n">
        <v>-929688</v>
      </c>
      <c r="C15" s="5" t="n">
        <v>-329536</v>
      </c>
    </row>
    <row r="16">
      <c r="A16" s="4" t="inlineStr">
        <is>
          <t>Net Cash Used in Operating Activities from Continuing Operations</t>
        </is>
      </c>
      <c r="B16" s="5" t="n">
        <v>-2688067</v>
      </c>
      <c r="C16" s="5" t="n">
        <v>-4800855</v>
      </c>
    </row>
    <row r="17">
      <c r="A17" s="4" t="inlineStr">
        <is>
          <t>Net Cash Provided by Operating Activities from Discontinued Operations</t>
        </is>
      </c>
      <c r="B17" s="5" t="n">
        <v>0</v>
      </c>
      <c r="C17" s="5" t="n">
        <v>1212391</v>
      </c>
    </row>
    <row r="18">
      <c r="A18" s="4" t="inlineStr">
        <is>
          <t>Net Cash Used in Operating Activities</t>
        </is>
      </c>
      <c r="B18" s="5" t="n">
        <v>-2688067</v>
      </c>
      <c r="C18" s="5" t="n">
        <v>-3588464</v>
      </c>
    </row>
    <row r="19">
      <c r="A19" s="3" t="inlineStr">
        <is>
          <t>Cash flows from investing activities:</t>
        </is>
      </c>
    </row>
    <row r="20">
      <c r="A20" s="4" t="inlineStr">
        <is>
          <t>Loan to Viking prior to investment</t>
        </is>
      </c>
      <c r="B20" s="5" t="n">
        <v>-4200000</v>
      </c>
      <c r="C20" s="5" t="n">
        <v>0</v>
      </c>
    </row>
    <row r="21">
      <c r="A21" s="4" t="inlineStr">
        <is>
          <t>Cash paid for Viking investment</t>
        </is>
      </c>
      <c r="B21" s="5" t="n">
        <v>-10900000</v>
      </c>
      <c r="C21" s="5" t="n">
        <v>0</v>
      </c>
    </row>
    <row r="22">
      <c r="A22" s="4" t="inlineStr">
        <is>
          <t>Cash Acquired in Lineal Acquisition</t>
        </is>
      </c>
      <c r="B22" s="5" t="n">
        <v>0</v>
      </c>
      <c r="C22" s="5" t="n">
        <v>449763</v>
      </c>
    </row>
    <row r="23">
      <c r="A23" s="4" t="inlineStr">
        <is>
          <t>Cash Disposed of in Connection with Lineal Redemption</t>
        </is>
      </c>
      <c r="B23" s="5" t="n">
        <v>0</v>
      </c>
      <c r="C23" s="5" t="n">
        <v>-2101879</v>
      </c>
    </row>
    <row r="24">
      <c r="A24" s="4" t="inlineStr">
        <is>
          <t>Cash Paid for Issuance of Notes Receivable</t>
        </is>
      </c>
      <c r="B24" s="5" t="n">
        <v>0</v>
      </c>
      <c r="C24" s="5" t="n">
        <v>-7339719</v>
      </c>
    </row>
    <row r="25">
      <c r="A25" s="4" t="inlineStr">
        <is>
          <t>Cash Proceeds from Deposits</t>
        </is>
      </c>
      <c r="B25" s="5" t="n">
        <v>0</v>
      </c>
      <c r="C25" s="5" t="n">
        <v>43466</v>
      </c>
    </row>
    <row r="26">
      <c r="A26" s="4" t="inlineStr">
        <is>
          <t>Net Cash Provided By (Used in) Investing Activities from Continuing Activities</t>
        </is>
      </c>
      <c r="B26" s="5" t="n">
        <v>-15100000</v>
      </c>
      <c r="C26" s="5" t="n">
        <v>-8948369</v>
      </c>
    </row>
    <row r="27">
      <c r="A27" s="4" t="inlineStr">
        <is>
          <t>Net Cash Used in Investing Activities from Discontinued Operations</t>
        </is>
      </c>
      <c r="B27" s="5" t="n">
        <v>0</v>
      </c>
      <c r="C27" s="5" t="n">
        <v>-692650</v>
      </c>
    </row>
    <row r="28">
      <c r="A28" s="4" t="inlineStr">
        <is>
          <t>Net Cash Provided (Used) in Investing Activities</t>
        </is>
      </c>
      <c r="B28" s="5" t="n">
        <v>-15100000</v>
      </c>
      <c r="C28" s="5" t="n">
        <v>-9641019</v>
      </c>
    </row>
    <row r="29">
      <c r="A29" s="3" t="inlineStr">
        <is>
          <t>Cash flows from financing activities:</t>
        </is>
      </c>
    </row>
    <row r="30">
      <c r="A30" s="4" t="inlineStr">
        <is>
          <t>Proceeds from Issuance of Series C Preferred Stock</t>
        </is>
      </c>
      <c r="B30" s="5" t="n">
        <v>0</v>
      </c>
      <c r="C30" s="5" t="n">
        <v>5000000</v>
      </c>
    </row>
    <row r="31">
      <c r="A31" s="4" t="inlineStr">
        <is>
          <t>Cash Settlement of Preferred B Dividends</t>
        </is>
      </c>
      <c r="B31" s="5" t="n">
        <v>0</v>
      </c>
      <c r="C31" s="5" t="n">
        <v>-25000</v>
      </c>
    </row>
    <row r="32">
      <c r="A32" s="4" t="inlineStr">
        <is>
          <t>Proceeds from long-term debt</t>
        </is>
      </c>
      <c r="B32" s="5" t="n">
        <v>18000000</v>
      </c>
      <c r="C32" s="5" t="n">
        <v>0</v>
      </c>
    </row>
    <row r="33">
      <c r="A33" s="4" t="inlineStr">
        <is>
          <t>Net Cash Provided by Financing Activities from Continuing Operations</t>
        </is>
      </c>
      <c r="B33" s="5" t="n">
        <v>18000000</v>
      </c>
      <c r="C33" s="5" t="n">
        <v>4975000</v>
      </c>
    </row>
    <row r="34">
      <c r="A34" s="4" t="inlineStr">
        <is>
          <t>Cash Provided by Financing Activities from Discontinued Operations</t>
        </is>
      </c>
      <c r="B34" s="5" t="n">
        <v>0</v>
      </c>
      <c r="C34" s="5" t="n">
        <v>1132375</v>
      </c>
    </row>
    <row r="35">
      <c r="A35" s="4" t="inlineStr">
        <is>
          <t>Cash Provided by Financing Activities</t>
        </is>
      </c>
      <c r="B35" s="5" t="n">
        <v>18000000</v>
      </c>
      <c r="C35" s="5" t="n">
        <v>6107375</v>
      </c>
    </row>
    <row r="36">
      <c r="A36" s="4" t="inlineStr">
        <is>
          <t>Net increase (decrease) in cash</t>
        </is>
      </c>
      <c r="B36" s="5" t="n">
        <v>211933</v>
      </c>
      <c r="C36" s="5" t="n">
        <v>-7122108</v>
      </c>
    </row>
    <row r="37">
      <c r="A37" s="4" t="inlineStr">
        <is>
          <t>Cash at Beginning of the Year</t>
        </is>
      </c>
      <c r="B37" s="5" t="n">
        <v>656615</v>
      </c>
      <c r="C37" s="5" t="n">
        <v>7778723</v>
      </c>
    </row>
    <row r="38">
      <c r="A38" s="4" t="inlineStr">
        <is>
          <t>Cash at End of the Year</t>
        </is>
      </c>
      <c r="B38" s="5" t="n">
        <v>868548</v>
      </c>
      <c r="C38" s="5" t="n">
        <v>656615</v>
      </c>
    </row>
    <row r="39">
      <c r="A39" s="3" t="inlineStr">
        <is>
          <t>Supplemental Cash Flow Information:</t>
        </is>
      </c>
    </row>
    <row r="40">
      <c r="A40" s="4" t="inlineStr">
        <is>
          <t>Cash Paid ForInterest</t>
        </is>
      </c>
      <c r="B40" s="5" t="n">
        <v>0</v>
      </c>
      <c r="C40" s="5" t="n">
        <v>14771</v>
      </c>
    </row>
    <row r="41">
      <c r="A41" s="4" t="inlineStr">
        <is>
          <t>Cash Paid For Income taxes</t>
        </is>
      </c>
      <c r="B41" s="5" t="n">
        <v>0</v>
      </c>
      <c r="C41" s="5" t="n">
        <v>0</v>
      </c>
    </row>
    <row r="42">
      <c r="A42" s="3" t="inlineStr">
        <is>
          <t>Supplemental disclosure of Non-Cash Investing and Financing Activities:</t>
        </is>
      </c>
    </row>
    <row r="43">
      <c r="A43" s="4" t="inlineStr">
        <is>
          <t>Change in estimate for asset retirement obligations</t>
        </is>
      </c>
      <c r="B43" s="5" t="n">
        <v>5225</v>
      </c>
      <c r="C43" s="5" t="n">
        <v>85069</v>
      </c>
    </row>
    <row r="44">
      <c r="A44" s="4" t="inlineStr">
        <is>
          <t>Settlement of common stock payable</t>
        </is>
      </c>
      <c r="B44" s="5" t="n">
        <v>173000</v>
      </c>
      <c r="C44" s="5" t="n">
        <v>331030</v>
      </c>
    </row>
    <row r="45">
      <c r="A45" s="4" t="inlineStr">
        <is>
          <t>Series C Preferred stock exchanged for debt</t>
        </is>
      </c>
      <c r="B45" s="5" t="n">
        <v>6000000</v>
      </c>
      <c r="C45" s="5" t="n">
        <v>0</v>
      </c>
    </row>
    <row r="46">
      <c r="A46" s="4" t="inlineStr">
        <is>
          <t>Conversion of Preferred B Shares to common stock</t>
        </is>
      </c>
      <c r="B46" s="5" t="n">
        <v>0</v>
      </c>
      <c r="C46" s="5" t="n">
        <v>44</v>
      </c>
    </row>
    <row r="47">
      <c r="A47" s="4" t="inlineStr">
        <is>
          <t>Conversion of preferred stock to common stock</t>
        </is>
      </c>
      <c r="B47" s="5" t="n">
        <v>0</v>
      </c>
      <c r="C47" s="5" t="n">
        <v>4899</v>
      </c>
    </row>
    <row r="48">
      <c r="A48" s="4" t="inlineStr">
        <is>
          <t>Warrants issued in abeyance</t>
        </is>
      </c>
      <c r="B48" s="5" t="n">
        <v>0</v>
      </c>
      <c r="C48" s="5" t="n">
        <v>29</v>
      </c>
    </row>
    <row r="49">
      <c r="A49" s="4" t="inlineStr">
        <is>
          <t>Issuance of common stock for dividends</t>
        </is>
      </c>
      <c r="B49" s="5" t="n">
        <v>0</v>
      </c>
      <c r="C49" s="5" t="n">
        <v>3</v>
      </c>
    </row>
    <row r="50">
      <c r="A50" s="4" t="inlineStr">
        <is>
          <t>Notes receivable exchanged for Viking common stock</t>
        </is>
      </c>
      <c r="B50" s="6" t="n">
        <v>9200000</v>
      </c>
      <c r="C50" s="6"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1" customWidth="1" min="2" max="2"/>
  </cols>
  <sheetData>
    <row r="1">
      <c r="A1" s="1" t="inlineStr">
        <is>
          <t>LINEAL MERGER AGREEMENT AND DIVESTITURE (Details)</t>
        </is>
      </c>
      <c r="B1" s="2" t="inlineStr">
        <is>
          <t>12 Months Ended</t>
        </is>
      </c>
    </row>
    <row r="2">
      <c r="B2" s="2" t="inlineStr">
        <is>
          <t>Mar. 31, 2020USD ($)</t>
        </is>
      </c>
    </row>
    <row r="3">
      <c r="A3" s="3" t="inlineStr">
        <is>
          <t>LINEAL MERGER AGREEMENT AND DIVESTITURE</t>
        </is>
      </c>
    </row>
    <row r="4">
      <c r="A4" s="4" t="inlineStr">
        <is>
          <t>Contract Revenue</t>
        </is>
      </c>
      <c r="B4" s="6" t="n">
        <v>9106764</v>
      </c>
    </row>
    <row r="5">
      <c r="A5" s="4" t="inlineStr">
        <is>
          <t>Contract cost</t>
        </is>
      </c>
      <c r="B5" s="5" t="n">
        <v>-7772726</v>
      </c>
    </row>
    <row r="6">
      <c r="A6" s="4" t="inlineStr">
        <is>
          <t>Depreciation and amortization</t>
        </is>
      </c>
      <c r="B6" s="5" t="n">
        <v>-155282</v>
      </c>
    </row>
    <row r="7">
      <c r="A7" s="4" t="inlineStr">
        <is>
          <t>Selling, general and administrative</t>
        </is>
      </c>
      <c r="B7" s="5" t="n">
        <v>-1649643</v>
      </c>
    </row>
    <row r="8">
      <c r="A8" s="4" t="inlineStr">
        <is>
          <t>Operating loss</t>
        </is>
      </c>
      <c r="B8" s="5" t="n">
        <v>-470887</v>
      </c>
    </row>
    <row r="9">
      <c r="A9" s="4" t="inlineStr">
        <is>
          <t>Other income</t>
        </is>
      </c>
      <c r="B9" s="5" t="n">
        <v>273037</v>
      </c>
    </row>
    <row r="10">
      <c r="A10" s="4" t="inlineStr">
        <is>
          <t>Interest expence</t>
        </is>
      </c>
      <c r="B10" s="5" t="n">
        <v>-113522</v>
      </c>
    </row>
    <row r="11">
      <c r="A11" s="4" t="inlineStr">
        <is>
          <t>Net (loss) from discontinued operations</t>
        </is>
      </c>
      <c r="B11" s="5" t="n">
        <v>-311372</v>
      </c>
    </row>
    <row r="12">
      <c r="A12" s="4" t="inlineStr">
        <is>
          <t>Loss on disposal of business</t>
        </is>
      </c>
      <c r="B12" s="5" t="n">
        <v>-2706628</v>
      </c>
    </row>
    <row r="13">
      <c r="A13" s="4" t="inlineStr">
        <is>
          <t>Total loss on discontinued operation</t>
        </is>
      </c>
      <c r="B13"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INEAL MERGER AGREEMENT AND DIVESTITURE (Details Narrative) - USD ($)</t>
        </is>
      </c>
      <c r="B1" s="2" t="inlineStr">
        <is>
          <t>Jul. 08, 2019</t>
        </is>
      </c>
      <c r="C1" s="2" t="inlineStr">
        <is>
          <t>Dec. 31, 2019</t>
        </is>
      </c>
      <c r="D1" s="2" t="inlineStr">
        <is>
          <t>Dec. 31, 2020</t>
        </is>
      </c>
      <c r="E1" s="2" t="inlineStr">
        <is>
          <t>Mar. 31, 2020</t>
        </is>
      </c>
    </row>
    <row r="2">
      <c r="A2" s="4" t="inlineStr">
        <is>
          <t>Accrued interest</t>
        </is>
      </c>
      <c r="D2" s="6" t="n">
        <v>109882</v>
      </c>
    </row>
    <row r="3">
      <c r="A3" s="4" t="inlineStr">
        <is>
          <t>Agreement and plan of merger [Member]</t>
        </is>
      </c>
    </row>
    <row r="4">
      <c r="A4" s="4" t="inlineStr">
        <is>
          <t>Ownership Percentage</t>
        </is>
      </c>
      <c r="B4" s="4" t="inlineStr">
        <is>
          <t>100.00%</t>
        </is>
      </c>
    </row>
    <row r="5">
      <c r="A5" s="4" t="inlineStr">
        <is>
          <t>Lineal Members | July 2019 [Member]</t>
        </is>
      </c>
    </row>
    <row r="6">
      <c r="A6" s="4" t="inlineStr">
        <is>
          <t>Account receivables</t>
        </is>
      </c>
      <c r="D6" s="5" t="n">
        <v>109882</v>
      </c>
    </row>
    <row r="7">
      <c r="A7" s="4" t="inlineStr">
        <is>
          <t>Principal amount</t>
        </is>
      </c>
      <c r="D7" s="6" t="n">
        <v>1539719</v>
      </c>
    </row>
    <row r="8">
      <c r="A8" s="4" t="inlineStr">
        <is>
          <t>Interest rate</t>
        </is>
      </c>
      <c r="D8" s="4" t="inlineStr">
        <is>
          <t>8.00%</t>
        </is>
      </c>
    </row>
    <row r="9">
      <c r="A9" s="4" t="inlineStr">
        <is>
          <t>Lineal Members | December 31 2019 [Member]</t>
        </is>
      </c>
    </row>
    <row r="10">
      <c r="A10" s="4" t="inlineStr">
        <is>
          <t>Account receivables</t>
        </is>
      </c>
      <c r="E10" s="6" t="n">
        <v>53747</v>
      </c>
    </row>
    <row r="11">
      <c r="A11" s="4" t="inlineStr">
        <is>
          <t>Principal amount</t>
        </is>
      </c>
      <c r="D11" s="6" t="n">
        <v>800000</v>
      </c>
    </row>
    <row r="12">
      <c r="A12" s="4" t="inlineStr">
        <is>
          <t>Interest rate</t>
        </is>
      </c>
      <c r="D12" s="4" t="inlineStr">
        <is>
          <t>10.00%</t>
        </is>
      </c>
    </row>
    <row r="13">
      <c r="A13" s="4" t="inlineStr">
        <is>
          <t>Lineal Preferred Holder Members</t>
        </is>
      </c>
    </row>
    <row r="14">
      <c r="A14" s="4" t="inlineStr">
        <is>
          <t>Account receivables</t>
        </is>
      </c>
      <c r="E14" s="5" t="n">
        <v>53746</v>
      </c>
    </row>
    <row r="15">
      <c r="A15" s="4" t="inlineStr">
        <is>
          <t>Principal amount</t>
        </is>
      </c>
      <c r="D15" s="6" t="n">
        <v>1539719</v>
      </c>
    </row>
    <row r="16">
      <c r="A16" s="4" t="inlineStr">
        <is>
          <t>Interest rate</t>
        </is>
      </c>
      <c r="D16" s="4" t="inlineStr">
        <is>
          <t>8.00%</t>
        </is>
      </c>
    </row>
    <row r="17">
      <c r="A17" s="4" t="inlineStr">
        <is>
          <t>Lineal Merger and ownership</t>
        </is>
      </c>
      <c r="C17" s="4" t="inlineStr">
        <is>
          <t>100.00%</t>
        </is>
      </c>
    </row>
    <row r="18">
      <c r="A18" s="4" t="inlineStr">
        <is>
          <t>Lineal Preferred Stock Holder Members</t>
        </is>
      </c>
    </row>
    <row r="19">
      <c r="A19" s="4" t="inlineStr">
        <is>
          <t>Account receivables</t>
        </is>
      </c>
      <c r="E19" s="6" t="n">
        <v>53746</v>
      </c>
    </row>
    <row r="20">
      <c r="A20" s="4" t="inlineStr">
        <is>
          <t>Principal amount</t>
        </is>
      </c>
      <c r="D20" s="6" t="n">
        <v>800000</v>
      </c>
    </row>
    <row r="21">
      <c r="A21" s="4" t="inlineStr">
        <is>
          <t>Interest rate</t>
        </is>
      </c>
      <c r="D21" s="4" t="inlineStr">
        <is>
          <t>1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INCOME TAXES (Details) - USD ($)</t>
        </is>
      </c>
      <c r="B1" s="2" t="inlineStr">
        <is>
          <t>9 Months Ended</t>
        </is>
      </c>
      <c r="C1" s="2" t="inlineStr">
        <is>
          <t>12 Months Ended</t>
        </is>
      </c>
    </row>
    <row r="2">
      <c r="B2" s="2" t="inlineStr">
        <is>
          <t>Dec. 31, 2020</t>
        </is>
      </c>
      <c r="C2" s="2" t="inlineStr">
        <is>
          <t>Mar. 31, 2020</t>
        </is>
      </c>
    </row>
    <row r="3">
      <c r="A3" s="3" t="inlineStr">
        <is>
          <t>INCOME TAXES</t>
        </is>
      </c>
    </row>
    <row r="4">
      <c r="A4" s="4" t="inlineStr">
        <is>
          <t>Tax expense (benefit), computed at expected tax rates</t>
        </is>
      </c>
      <c r="B4" s="6" t="n">
        <v>-1613788</v>
      </c>
      <c r="C4" s="6" t="n">
        <v>-809941</v>
      </c>
    </row>
    <row r="5">
      <c r="A5" s="4" t="inlineStr">
        <is>
          <t>Nondeductible expenses</t>
        </is>
      </c>
      <c r="B5" s="5" t="n">
        <v>0</v>
      </c>
      <c r="C5" s="5" t="n">
        <v>3298</v>
      </c>
    </row>
    <row r="6">
      <c r="A6" s="4" t="inlineStr">
        <is>
          <t>Change in valuation allowance</t>
        </is>
      </c>
      <c r="B6" s="5" t="n">
        <v>1613788</v>
      </c>
      <c r="C6" s="5" t="n">
        <v>806643</v>
      </c>
    </row>
    <row r="7">
      <c r="A7" s="4" t="inlineStr">
        <is>
          <t>Total</t>
        </is>
      </c>
      <c r="B7" s="6" t="n">
        <v>0</v>
      </c>
      <c r="C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1) - USD ($)</t>
        </is>
      </c>
      <c r="B1" s="2" t="inlineStr">
        <is>
          <t>Dec. 31, 2020</t>
        </is>
      </c>
      <c r="C1" s="2" t="inlineStr">
        <is>
          <t>Mar. 31, 2020</t>
        </is>
      </c>
    </row>
    <row r="2">
      <c r="A2" s="3" t="inlineStr">
        <is>
          <t>INCOME TAXES</t>
        </is>
      </c>
    </row>
    <row r="3">
      <c r="A3" s="4" t="inlineStr">
        <is>
          <t>Net operating tax loss carryforwards</t>
        </is>
      </c>
      <c r="B3" s="6" t="n">
        <v>10939143</v>
      </c>
      <c r="C3" s="6" t="n">
        <v>10432878</v>
      </c>
    </row>
    <row r="4">
      <c r="A4" s="4" t="inlineStr">
        <is>
          <t>Depreciation, depletion and amortization</t>
        </is>
      </c>
      <c r="B4" s="5" t="n">
        <v>606948</v>
      </c>
      <c r="C4" s="5" t="n">
        <v>611157</v>
      </c>
    </row>
    <row r="5">
      <c r="A5" s="4" t="inlineStr">
        <is>
          <t>(Income) loss from equity interests</t>
        </is>
      </c>
      <c r="B5" s="5" t="n">
        <v>419267</v>
      </c>
      <c r="C5" s="5" t="n">
        <v>-201005</v>
      </c>
    </row>
    <row r="6">
      <c r="A6" s="4" t="inlineStr">
        <is>
          <t>Stock-based compensation</t>
        </is>
      </c>
      <c r="B6" s="5" t="n">
        <v>302916</v>
      </c>
      <c r="C6" s="5" t="n">
        <v>302916</v>
      </c>
    </row>
    <row r="7">
      <c r="A7" s="4" t="inlineStr">
        <is>
          <t>Bad debt reserve</t>
        </is>
      </c>
      <c r="B7" s="5" t="n">
        <v>535034</v>
      </c>
      <c r="C7" s="5" t="n">
        <v>43692</v>
      </c>
    </row>
    <row r="8">
      <c r="A8" s="4" t="inlineStr">
        <is>
          <t>Total deferred tax assets (liabilities)</t>
        </is>
      </c>
      <c r="B8" s="5" t="n">
        <v>12803308</v>
      </c>
      <c r="C8" s="5" t="n">
        <v>11189638</v>
      </c>
    </row>
    <row r="9">
      <c r="A9" s="4" t="inlineStr">
        <is>
          <t>Less: valuation allowance</t>
        </is>
      </c>
      <c r="B9" s="5" t="n">
        <v>-12803308</v>
      </c>
      <c r="C9" s="5" t="n">
        <v>-11189638</v>
      </c>
    </row>
    <row r="10">
      <c r="A10" s="4" t="inlineStr">
        <is>
          <t>Total</t>
        </is>
      </c>
      <c r="B10" s="6" t="n">
        <v>0</v>
      </c>
      <c r="C1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INCOME TAXES (Details Narrative) - USD ($)</t>
        </is>
      </c>
      <c r="B1" s="2" t="inlineStr">
        <is>
          <t>Dec. 21, 2017</t>
        </is>
      </c>
      <c r="C1" s="2" t="inlineStr">
        <is>
          <t>Dec. 31, 2020</t>
        </is>
      </c>
      <c r="D1" s="2" t="inlineStr">
        <is>
          <t>Mar. 31, 2020</t>
        </is>
      </c>
      <c r="E1" s="2" t="inlineStr">
        <is>
          <t>Mar. 31, 2017</t>
        </is>
      </c>
    </row>
    <row r="2">
      <c r="A2" s="3" t="inlineStr">
        <is>
          <t>INCOME TAXES</t>
        </is>
      </c>
    </row>
    <row r="3">
      <c r="A3" s="4" t="inlineStr">
        <is>
          <t>U.S. federal income tax rate</t>
        </is>
      </c>
      <c r="B3" s="4" t="inlineStr">
        <is>
          <t>34.00%</t>
        </is>
      </c>
      <c r="C3" s="4" t="inlineStr">
        <is>
          <t>21.00%</t>
        </is>
      </c>
      <c r="D3" s="4" t="inlineStr">
        <is>
          <t>21.00%</t>
        </is>
      </c>
    </row>
    <row r="4">
      <c r="A4" s="4" t="inlineStr">
        <is>
          <t>Pre-ownership change net operating loss</t>
        </is>
      </c>
      <c r="E4" s="6" t="n">
        <v>44500000</v>
      </c>
    </row>
    <row r="5">
      <c r="A5" s="4" t="inlineStr">
        <is>
          <t>Deferred tax assets, operating loss carryforwards, federal</t>
        </is>
      </c>
      <c r="C5" s="6" t="n">
        <v>52100000</v>
      </c>
      <c r="D5" s="6" t="n">
        <v>497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Details) - shares</t>
        </is>
      </c>
      <c r="B1" s="2" t="inlineStr">
        <is>
          <t>Dec. 31, 2020</t>
        </is>
      </c>
      <c r="C1" s="2" t="inlineStr">
        <is>
          <t>Mar. 31, 2020</t>
        </is>
      </c>
    </row>
    <row r="2">
      <c r="A2" s="3" t="inlineStr">
        <is>
          <t>STOCKHOLDERS DEFICIT</t>
        </is>
      </c>
    </row>
    <row r="3">
      <c r="A3" s="4" t="inlineStr">
        <is>
          <t>Estimated number of shares issuable for conversion at $3.25 per share</t>
        </is>
      </c>
      <c r="B3" s="5" t="n">
        <v>6440000</v>
      </c>
      <c r="C3" s="5" t="n">
        <v>8673846</v>
      </c>
    </row>
    <row r="4">
      <c r="A4" s="4" t="inlineStr">
        <is>
          <t>Estimated number of common shares required to satisfy Conversion Premium using VWAP at period end</t>
        </is>
      </c>
      <c r="B4" s="5" t="n">
        <v>103326626</v>
      </c>
      <c r="C4" s="5" t="n">
        <v>129932618</v>
      </c>
    </row>
    <row r="5">
      <c r="A5" s="4" t="inlineStr">
        <is>
          <t>Dilution of the Company's existing shareholders</t>
        </is>
      </c>
      <c r="B5" s="5" t="n">
        <v>109766626</v>
      </c>
      <c r="C5" s="5" t="n">
        <v>1386064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37" customWidth="1" min="2" max="2"/>
  </cols>
  <sheetData>
    <row r="1">
      <c r="A1" s="1" t="inlineStr">
        <is>
          <t>STOCKHOLDERS DEFICIT (Details 1)</t>
        </is>
      </c>
      <c r="B1" s="2" t="inlineStr">
        <is>
          <t>Dec. 31, 2020USD ($)$ / sharesshares</t>
        </is>
      </c>
    </row>
    <row r="2">
      <c r="A2" s="4" t="inlineStr">
        <is>
          <t>Warrants outstanding | shares</t>
        </is>
      </c>
      <c r="B2" s="5" t="n">
        <v>36</v>
      </c>
    </row>
    <row r="3">
      <c r="A3" s="4" t="inlineStr">
        <is>
          <t>Intrinsic Value | $</t>
        </is>
      </c>
      <c r="B3" s="6" t="n">
        <v>0</v>
      </c>
    </row>
    <row r="4">
      <c r="A4" s="4" t="inlineStr">
        <is>
          <t>Warrant Exercise Price 1171875.00 [Member]</t>
        </is>
      </c>
    </row>
    <row r="5">
      <c r="A5" s="4" t="inlineStr">
        <is>
          <t>Warrants outstanding | shares</t>
        </is>
      </c>
      <c r="B5" s="5" t="n">
        <v>1</v>
      </c>
    </row>
    <row r="6">
      <c r="A6" s="4" t="inlineStr">
        <is>
          <t>Intrinsic Value | $</t>
        </is>
      </c>
      <c r="B6" s="6" t="n">
        <v>0</v>
      </c>
    </row>
    <row r="7">
      <c r="A7" s="4" t="inlineStr">
        <is>
          <t>Warrant exercise price | $ / shares</t>
        </is>
      </c>
      <c r="B7" s="6" t="n">
        <v>1171875</v>
      </c>
    </row>
    <row r="8">
      <c r="A8" s="4" t="inlineStr">
        <is>
          <t>Warrant expiration date</t>
        </is>
      </c>
      <c r="B8" s="4" t="inlineStr">
        <is>
          <t>Apr. 26,
		2021</t>
        </is>
      </c>
    </row>
    <row r="9">
      <c r="A9" s="4" t="inlineStr">
        <is>
          <t>Warrant Exercise Price 195312.50 [Member]</t>
        </is>
      </c>
    </row>
    <row r="10">
      <c r="A10" s="4" t="inlineStr">
        <is>
          <t>Warrants outstanding | shares</t>
        </is>
      </c>
      <c r="B10" s="5" t="n">
        <v>3</v>
      </c>
    </row>
    <row r="11">
      <c r="A11" s="4" t="inlineStr">
        <is>
          <t>Intrinsic Value | $</t>
        </is>
      </c>
      <c r="B11" s="6" t="n">
        <v>0</v>
      </c>
    </row>
    <row r="12">
      <c r="A12" s="4" t="inlineStr">
        <is>
          <t>Warrant exercise price | $ / shares</t>
        </is>
      </c>
      <c r="B12" s="8" t="n">
        <v>195312.5</v>
      </c>
    </row>
    <row r="13">
      <c r="A13" s="4" t="inlineStr">
        <is>
          <t>Warrant expiration date</t>
        </is>
      </c>
      <c r="B13" s="4" t="inlineStr">
        <is>
          <t>Sep. 12,
		2022</t>
        </is>
      </c>
    </row>
    <row r="14">
      <c r="A14" s="4" t="inlineStr">
        <is>
          <t>Warrant Exercise Price 12187.50 [Member]</t>
        </is>
      </c>
    </row>
    <row r="15">
      <c r="A15" s="4" t="inlineStr">
        <is>
          <t>Warrants outstanding | shares</t>
        </is>
      </c>
      <c r="B15" s="5" t="n">
        <v>32</v>
      </c>
    </row>
    <row r="16">
      <c r="A16" s="4" t="inlineStr">
        <is>
          <t>Intrinsic Value | $</t>
        </is>
      </c>
      <c r="B16" s="6" t="n">
        <v>0</v>
      </c>
    </row>
    <row r="17">
      <c r="A17" s="4" t="inlineStr">
        <is>
          <t>Warrant exercise price | $ / shares</t>
        </is>
      </c>
      <c r="B17" s="8" t="n">
        <v>12187.5</v>
      </c>
    </row>
    <row r="18">
      <c r="A18" s="4" t="inlineStr">
        <is>
          <t>Warrant expiration date</t>
        </is>
      </c>
      <c r="B18" s="4" t="inlineStr">
        <is>
          <t>May 24,
		202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4" customWidth="1" min="1" max="1"/>
    <col width="13"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STOCKHOLDERS DEFICIT (Details Narrative) - USD ($)</t>
        </is>
      </c>
      <c r="B1" s="2" t="inlineStr">
        <is>
          <t>May 06, 2022</t>
        </is>
      </c>
      <c r="C1" s="2" t="inlineStr">
        <is>
          <t>May 15, 2020</t>
        </is>
      </c>
      <c r="D1" s="2" t="inlineStr">
        <is>
          <t>Aug. 31, 2020</t>
        </is>
      </c>
      <c r="E1" s="2" t="inlineStr">
        <is>
          <t>Jun. 22, 2020</t>
        </is>
      </c>
      <c r="F1" s="2" t="inlineStr">
        <is>
          <t>Dec. 31, 2020</t>
        </is>
      </c>
      <c r="G1" s="2" t="inlineStr">
        <is>
          <t>Mar. 31, 2020</t>
        </is>
      </c>
      <c r="H1" s="2" t="inlineStr">
        <is>
          <t>Jul. 10, 2021</t>
        </is>
      </c>
      <c r="I1" s="2" t="inlineStr">
        <is>
          <t>Feb. 03, 2020</t>
        </is>
      </c>
      <c r="J1" s="2" t="inlineStr">
        <is>
          <t>Mar. 31, 2019</t>
        </is>
      </c>
    </row>
    <row r="2">
      <c r="A2" s="4" t="inlineStr">
        <is>
          <t>Loss on Derivative liability</t>
        </is>
      </c>
      <c r="F2" s="6" t="n">
        <v>-41878821</v>
      </c>
      <c r="G2" s="6" t="n">
        <v>-24101870</v>
      </c>
    </row>
    <row r="3">
      <c r="A3" s="4" t="inlineStr">
        <is>
          <t>Derivative Liability</t>
        </is>
      </c>
      <c r="F3" s="5" t="n">
        <v>93981234</v>
      </c>
      <c r="G3" s="5" t="n">
        <v>77636666</v>
      </c>
      <c r="J3" s="6" t="n">
        <v>60303474</v>
      </c>
    </row>
    <row r="4">
      <c r="A4" s="4" t="inlineStr">
        <is>
          <t>Share based compensation</t>
        </is>
      </c>
      <c r="F4" s="5" t="n">
        <v>36502</v>
      </c>
      <c r="G4" s="6" t="n">
        <v>200690</v>
      </c>
    </row>
    <row r="5">
      <c r="A5" s="4" t="inlineStr">
        <is>
          <t>Issuance of Common Shares for Consulting Fees</t>
        </is>
      </c>
      <c r="F5" s="6" t="n">
        <v>209502</v>
      </c>
    </row>
    <row r="6">
      <c r="A6" s="4" t="inlineStr">
        <is>
          <t>Agreement and plan of merger [Member]</t>
        </is>
      </c>
    </row>
    <row r="7">
      <c r="A7" s="4" t="inlineStr">
        <is>
          <t>Number of shares issued</t>
        </is>
      </c>
      <c r="F7" s="5" t="n">
        <v>1000000</v>
      </c>
    </row>
    <row r="8">
      <c r="A8" s="4" t="inlineStr">
        <is>
          <t>Ownership percentage</t>
        </is>
      </c>
      <c r="F8" s="4" t="inlineStr">
        <is>
          <t>100.00%</t>
        </is>
      </c>
    </row>
    <row r="9">
      <c r="A9" s="4" t="inlineStr">
        <is>
          <t>SylvaCap Media [Member]</t>
        </is>
      </c>
    </row>
    <row r="10">
      <c r="A10" s="4" t="inlineStr">
        <is>
          <t>Number of shares issued</t>
        </is>
      </c>
      <c r="C10" s="5" t="n">
        <v>100000</v>
      </c>
      <c r="F10" s="5" t="n">
        <v>176514</v>
      </c>
    </row>
    <row r="11">
      <c r="A11" s="4" t="inlineStr">
        <is>
          <t>Common stock restricted shares</t>
        </is>
      </c>
      <c r="F11" s="5" t="n">
        <v>100000</v>
      </c>
    </row>
    <row r="12">
      <c r="A12" s="4" t="inlineStr">
        <is>
          <t>Term of the agreement amount, per month</t>
        </is>
      </c>
      <c r="F12" s="6" t="n">
        <v>50000</v>
      </c>
    </row>
    <row r="13">
      <c r="A13" s="4" t="inlineStr">
        <is>
          <t>Engagement Agreement [Member]</t>
        </is>
      </c>
    </row>
    <row r="14">
      <c r="A14" s="4" t="inlineStr">
        <is>
          <t>Number of shares issued</t>
        </is>
      </c>
      <c r="D14" s="5" t="n">
        <v>175000</v>
      </c>
    </row>
    <row r="15">
      <c r="A15" s="4" t="inlineStr">
        <is>
          <t>Series A Preferred Stock [Member]</t>
        </is>
      </c>
    </row>
    <row r="16">
      <c r="A16" s="4" t="inlineStr">
        <is>
          <t>Common stock issued on conversion</t>
        </is>
      </c>
      <c r="F16" s="5" t="n">
        <v>890</v>
      </c>
    </row>
    <row r="17">
      <c r="A17" s="4" t="inlineStr">
        <is>
          <t>Preferred stock, shares issued</t>
        </is>
      </c>
      <c r="F17" s="5" t="n">
        <v>0</v>
      </c>
      <c r="G17" s="5" t="n">
        <v>0</v>
      </c>
    </row>
    <row r="18">
      <c r="A18" s="4" t="inlineStr">
        <is>
          <t>Designated Shares</t>
        </is>
      </c>
      <c r="D18" s="5" t="n">
        <v>28092</v>
      </c>
    </row>
    <row r="19">
      <c r="A19" s="4" t="inlineStr">
        <is>
          <t>Ownership percentage</t>
        </is>
      </c>
      <c r="F19" s="4" t="inlineStr">
        <is>
          <t>9.99%</t>
        </is>
      </c>
    </row>
    <row r="20">
      <c r="A20" s="4" t="inlineStr">
        <is>
          <t>Series C Preferred Stock [Member]</t>
        </is>
      </c>
    </row>
    <row r="21">
      <c r="A21" s="4" t="inlineStr">
        <is>
          <t>Number of shares issued</t>
        </is>
      </c>
      <c r="F21" s="5" t="n">
        <v>19823487</v>
      </c>
    </row>
    <row r="22">
      <c r="A22" s="4" t="inlineStr">
        <is>
          <t>True-up shares</t>
        </is>
      </c>
      <c r="F22" s="5" t="n">
        <v>43970077</v>
      </c>
    </row>
    <row r="23">
      <c r="A23" s="4" t="inlineStr">
        <is>
          <t>Shares sold</t>
        </is>
      </c>
      <c r="E23" s="5" t="n">
        <v>630</v>
      </c>
      <c r="I23" s="5" t="n">
        <v>525</v>
      </c>
    </row>
    <row r="24">
      <c r="A24" s="4" t="inlineStr">
        <is>
          <t>Consideration amount</t>
        </is>
      </c>
      <c r="E24" s="6" t="n">
        <v>6000000</v>
      </c>
      <c r="I24" s="6" t="n">
        <v>5000000</v>
      </c>
    </row>
    <row r="25">
      <c r="A25" s="4" t="inlineStr">
        <is>
          <t>Required redeemable shares</t>
        </is>
      </c>
      <c r="E25" s="5" t="n">
        <v>525</v>
      </c>
    </row>
    <row r="26">
      <c r="A26" s="4" t="inlineStr">
        <is>
          <t>Aggregate amount</t>
        </is>
      </c>
      <c r="E26" s="6" t="n">
        <v>6000000</v>
      </c>
      <c r="F26" s="6" t="n">
        <v>7560000</v>
      </c>
      <c r="I26" s="6" t="n">
        <v>5775000</v>
      </c>
    </row>
    <row r="27">
      <c r="A27" s="4" t="inlineStr">
        <is>
          <t>Exchanged shares</t>
        </is>
      </c>
      <c r="E27" s="5" t="n">
        <v>600</v>
      </c>
    </row>
    <row r="28">
      <c r="A28" s="4" t="inlineStr">
        <is>
          <t>Aggregate face value per shares</t>
        </is>
      </c>
      <c r="E28" s="6" t="n">
        <v>10000</v>
      </c>
    </row>
    <row r="29">
      <c r="A29" s="4" t="inlineStr">
        <is>
          <t>Secured Promissory Note</t>
        </is>
      </c>
      <c r="E29" s="6" t="n">
        <v>6000000</v>
      </c>
    </row>
    <row r="30">
      <c r="A30" s="4" t="inlineStr">
        <is>
          <t>Common stock issued on conversion</t>
        </is>
      </c>
      <c r="F30" s="5" t="n">
        <v>756</v>
      </c>
    </row>
    <row r="31">
      <c r="A31" s="4" t="inlineStr">
        <is>
          <t>Owed common shares</t>
        </is>
      </c>
      <c r="F31" s="5" t="n">
        <v>43970077</v>
      </c>
    </row>
    <row r="32">
      <c r="A32" s="4" t="inlineStr">
        <is>
          <t>Conversion premium, Description</t>
        </is>
      </c>
      <c r="F32" s="4" t="inlineStr">
        <is>
          <t>the remaining 30 Series C Preferred Stock at a fixed conversion price of $3.25, and to convert the value of the associated Conversion Premium at a price equal to (A x B) &amp;#8211; C whereas: A equals the lowest volume weighted average price during the Measurement Period (the &amp;#8220;VWAP&amp;#8221;); B equals 0.85; and C equals $0.10. Neither the Measurement Period nor VWAP are certain with respect to the remaining 30 shares of Series C Preferred Stock held by Discover but if the applicable VWAP was equal to recent conversions by Discover, i.e. $0.3475, and assuming: (i) a Triggering Event has occurred (which is the case at the moment) and no waiver for same has been obtained; and (ii) the highest possible dividend rate of 34.95%, the Company estimates that the 30 Series C Preferred Stock held by Discover would convert into approximately 3,848,450 common shares of the Company, subject to the 9.99% ownership limitation set forth in the designation of the Series C Preferred Stock. These Series C Preferred shares would convert into additional common shares of the Company if the VWAP during the Measurement Period falls below $0.3475, or convert into fewer common shares of the Company if the applicable VWAP is greater than $0.3475.</t>
        </is>
      </c>
    </row>
    <row r="33">
      <c r="A33" s="4" t="inlineStr">
        <is>
          <t>Preferred stock, shares issued</t>
        </is>
      </c>
      <c r="F33" s="5" t="n">
        <v>2093</v>
      </c>
      <c r="G33" s="5" t="n">
        <v>2819</v>
      </c>
    </row>
    <row r="34">
      <c r="A34" s="4" t="inlineStr">
        <is>
          <t>Series C Preferred Stock [Member] | Maximum [Member]</t>
        </is>
      </c>
    </row>
    <row r="35">
      <c r="A35" s="4" t="inlineStr">
        <is>
          <t>Designated Shares</t>
        </is>
      </c>
      <c r="H35" s="5" t="n">
        <v>5200</v>
      </c>
    </row>
    <row r="36">
      <c r="A36" s="4" t="inlineStr">
        <is>
          <t>Series C Preferred Stock [Member] | Minimum [Member]</t>
        </is>
      </c>
    </row>
    <row r="37">
      <c r="A37" s="4" t="inlineStr">
        <is>
          <t>Designated Shares</t>
        </is>
      </c>
      <c r="H37" s="5" t="n">
        <v>5000</v>
      </c>
    </row>
    <row r="38">
      <c r="A38" s="4" t="inlineStr">
        <is>
          <t>Series C Preferred Stock [Member] | Subsequent Event [Member]</t>
        </is>
      </c>
    </row>
    <row r="39">
      <c r="A39" s="4" t="inlineStr">
        <is>
          <t>Common stock restricted shares</t>
        </is>
      </c>
      <c r="B39" s="5" t="n">
        <v>174218536</v>
      </c>
    </row>
    <row r="40">
      <c r="A40" s="4" t="inlineStr">
        <is>
          <t>Common stock issued on conversion</t>
        </is>
      </c>
      <c r="B40" s="5" t="n">
        <v>2063</v>
      </c>
    </row>
    <row r="41">
      <c r="A41" s="4" t="inlineStr">
        <is>
          <t>Common Stock [Member]</t>
        </is>
      </c>
    </row>
    <row r="42">
      <c r="A42" s="4" t="inlineStr">
        <is>
          <t>Common stock restricted shares</t>
        </is>
      </c>
      <c r="F42" s="5" t="n">
        <v>176514</v>
      </c>
    </row>
    <row r="43">
      <c r="A43" s="4" t="inlineStr">
        <is>
          <t>Share based compensation</t>
        </is>
      </c>
      <c r="F43" s="6" t="n">
        <v>36502</v>
      </c>
    </row>
    <row r="44">
      <c r="A44" s="4" t="inlineStr">
        <is>
          <t>Issuance of Common Shares for Consulting Fees</t>
        </is>
      </c>
      <c r="F44" s="6" t="n">
        <v>209502</v>
      </c>
    </row>
    <row r="45">
      <c r="A45" s="4" t="inlineStr">
        <is>
          <t>Series E Preferred Stock [Member]</t>
        </is>
      </c>
    </row>
    <row r="46">
      <c r="A46" s="4" t="inlineStr">
        <is>
          <t>Preferred stock, shares issued</t>
        </is>
      </c>
      <c r="F46" s="5" t="n">
        <v>0</v>
      </c>
      <c r="G46" s="5" t="n">
        <v>0</v>
      </c>
    </row>
    <row r="47">
      <c r="A47" s="4" t="inlineStr">
        <is>
          <t>Series E Preferred Stock [Member] | Agreement and plan of merger [Member]</t>
        </is>
      </c>
    </row>
    <row r="48">
      <c r="A48" s="4" t="inlineStr">
        <is>
          <t>Number of shares issued</t>
        </is>
      </c>
      <c r="F48" s="5" t="n">
        <v>167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HARE-BASED COMPENSATION (Details) - $ / shares</t>
        </is>
      </c>
      <c r="B1" s="2" t="inlineStr">
        <is>
          <t>9 Months Ended</t>
        </is>
      </c>
      <c r="C1" s="2" t="inlineStr">
        <is>
          <t>12 Months Ended</t>
        </is>
      </c>
    </row>
    <row r="2">
      <c r="B2" s="2" t="inlineStr">
        <is>
          <t>Dec. 31, 2020</t>
        </is>
      </c>
      <c r="C2" s="2" t="inlineStr">
        <is>
          <t>Mar. 31, 2020</t>
        </is>
      </c>
    </row>
    <row r="3">
      <c r="A3" s="3" t="inlineStr">
        <is>
          <t>SHARE-BASED COMPENSATION</t>
        </is>
      </c>
    </row>
    <row r="4">
      <c r="A4" s="4" t="inlineStr">
        <is>
          <t>Outstanding at Beginning of Year</t>
        </is>
      </c>
      <c r="B4" s="5" t="n">
        <v>2</v>
      </c>
      <c r="C4" s="5" t="n">
        <v>2</v>
      </c>
    </row>
    <row r="5">
      <c r="A5" s="4" t="inlineStr">
        <is>
          <t>Expired/Cancelled</t>
        </is>
      </c>
      <c r="B5" s="5" t="n">
        <v>-2</v>
      </c>
      <c r="C5" s="4" t="inlineStr">
        <is>
          <t xml:space="preserve"> </t>
        </is>
      </c>
    </row>
    <row r="6">
      <c r="A6" s="4" t="inlineStr">
        <is>
          <t>Outstanding at End of Year</t>
        </is>
      </c>
      <c r="B6" s="4" t="inlineStr">
        <is>
          <t xml:space="preserve"> </t>
        </is>
      </c>
      <c r="C6" s="5" t="n">
        <v>2</v>
      </c>
    </row>
    <row r="7">
      <c r="A7" s="4" t="inlineStr">
        <is>
          <t>Outstanding at Beginning of Year</t>
        </is>
      </c>
      <c r="B7" s="6" t="n">
        <v>40429700</v>
      </c>
      <c r="C7" s="6" t="n">
        <v>40429700</v>
      </c>
    </row>
    <row r="8">
      <c r="A8" s="4" t="inlineStr">
        <is>
          <t>Expired/Cancelled</t>
        </is>
      </c>
      <c r="B8" s="5" t="n">
        <v>-40429700</v>
      </c>
      <c r="C8" s="4" t="inlineStr">
        <is>
          <t xml:space="preserve"> </t>
        </is>
      </c>
    </row>
    <row r="9">
      <c r="A9" s="4" t="inlineStr">
        <is>
          <t>Outstanding at End of Year</t>
        </is>
      </c>
      <c r="B9" s="4" t="inlineStr">
        <is>
          <t xml:space="preserve"> </t>
        </is>
      </c>
      <c r="C9" s="6" t="n">
        <v>40429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0" customWidth="1" min="2" max="2"/>
  </cols>
  <sheetData>
    <row r="1">
      <c r="A1" s="1" t="inlineStr">
        <is>
          <t>SHARE-BASED COMPENSATION (Details Narrative)</t>
        </is>
      </c>
      <c r="B1" s="2" t="inlineStr">
        <is>
          <t>Dec. 31, 2020shares</t>
        </is>
      </c>
    </row>
    <row r="2">
      <c r="A2" s="4" t="inlineStr">
        <is>
          <t>Stock Incentive Plan 2014 [Member]</t>
        </is>
      </c>
    </row>
    <row r="3">
      <c r="A3" s="4" t="inlineStr">
        <is>
          <t>Shares authorized under incentive plan</t>
        </is>
      </c>
      <c r="B3" s="5" t="n">
        <v>2500000</v>
      </c>
    </row>
    <row r="4">
      <c r="A4" s="4" t="inlineStr">
        <is>
          <t>Number of shares available for issuance</t>
        </is>
      </c>
      <c r="B4" s="5" t="n">
        <v>19999</v>
      </c>
    </row>
    <row r="5">
      <c r="A5" s="4" t="inlineStr">
        <is>
          <t>Stock Incentive Plan 2010 [Member]</t>
        </is>
      </c>
    </row>
    <row r="6">
      <c r="A6" s="4" t="inlineStr">
        <is>
          <t>Shares authorized under incentive plan</t>
        </is>
      </c>
      <c r="B6" s="5" t="n">
        <v>1</v>
      </c>
    </row>
    <row r="7">
      <c r="A7" s="4" t="inlineStr">
        <is>
          <t>Number of shares available for issuance</t>
        </is>
      </c>
      <c r="B7" s="5" t="n">
        <v>58</v>
      </c>
    </row>
    <row r="8">
      <c r="A8" s="4" t="inlineStr">
        <is>
          <t>Stock Incentive Plan 2012 [Member]</t>
        </is>
      </c>
    </row>
    <row r="9">
      <c r="A9" s="4" t="inlineStr">
        <is>
          <t>Shares authorized under incentive plan</t>
        </is>
      </c>
      <c r="B9" s="5" t="n">
        <v>96</v>
      </c>
    </row>
    <row r="10">
      <c r="A10" s="4" t="inlineStr">
        <is>
          <t>Number of shares available for issuance</t>
        </is>
      </c>
      <c r="B10" s="5"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IONSHIP WITH AND INVESTMENT IN VIKING ENERGY GROUP, INC.</t>
        </is>
      </c>
      <c r="B1" s="2" t="inlineStr">
        <is>
          <t>9 Months Ended</t>
        </is>
      </c>
    </row>
    <row r="2">
      <c r="B2" s="2" t="inlineStr">
        <is>
          <t>Dec. 31, 2020</t>
        </is>
      </c>
    </row>
    <row r="3">
      <c r="A3" s="3" t="inlineStr">
        <is>
          <t>RELATIONSHIP WITH AND INVESTMENT IN VIKING ENERGY GROUP, INC.</t>
        </is>
      </c>
    </row>
    <row r="4">
      <c r="A4" s="4" t="inlineStr">
        <is>
          <t>RELATIONSHIP WITH AND INVESTMENT IN VIKING ENERGY GROUP, INC.</t>
        </is>
      </c>
      <c r="B4" s="4" t="inlineStr">
        <is>
          <t xml:space="preserve">NOTE 1 – RELATIONSHIP WITH AND INVESTMENT IN VIKING ENERGY GROUP, INC. On December 23, 2020 Camber Energy, Inc. (“Camber”, the “Company”) acquired a 51% interest in Viking Energy Group, Inc. (“Viking”). On January 8, 2021 the Company acquired an additional interest in Viking resulting in the Company owning approximately 63% of the outstanding common shares of Viking. The Company has determined that its ownership of the common shares of Viking gives the Company the ability to exercise significant influence over Viking, but not control and accounts for its investment in Viking under the equity method. December 23, 2020 Transaction On December 23, 2020, the Company entered into a Securities Purchase Agreement with Viking, pursuant to which Camber acquired (“Camber’s Acquisition”) 26,274,510 shares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Investment, the Company and Viking terminated their previous merger agreement, dated August 31, 2020, as amended, and the Company assigned its membership interests in one of Viking’s subsidiaries, Elysium Energy Holdings, LLC, to Viking. Also in connection with Camber’s Acquisition,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Investment, effective December 23, 2020, Viking entered into a Guaranty Agreement, guaranteeing repayment of the Camber Investor Note and the Additional Camber Investor Note. On December 23, 2020, the Camber Investor Note was funded, and the Company and Viking closed Camber’s Investment,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were appointed the CEO and CFO of Camber, and Mr. Doris was appointed a member of the Board of Directors of Camber. Extinguishment of $18.9 million promissory note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February 2021 Merger Agreement with Viking On February 15, 2021, the Company entered into an Agreement and Plan of Merger (the “Merger Agreement”) with Viking. The Merger Agreement provides that, upon the terms and subject to the conditions set forth therein, a newly-formed wholly-owned subsidiary of Camber (“Merger Sub”) will merge with and into Viking (the “Merger”), with Viking surviving the Merger as a wholly-owned subsidiary of the Company. Pursuant to the Merger Agreement, at the effective time of the Merger (the “Effective Time”), each share: (i) of common stock, of Viking (the “Viking Common Stock”) issued and outstanding immediately prior to the Effective Time, other than shares owned by Camber, Viking and Merger Sub, will be converted into the right to receive one share of common stock of the Company; and (ii) of Series C Convertible Preferred Stock of Viking (the “Viking Preferred Stock”) issued and outstanding immediately prior to the Effective Time will be converted into the right to receive one share of Series A Convertible Preferred Stock of the Company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the Company’s common stock), will be treated equally with the Company’s common stock with respect to dividends and liquidation, and will only have voting rights with respect to voting: (a) on a proposal to increase or reduce the Company’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Viking equity award, will be converted into the right to receive the merger consideration in respect of each share of Viking Common Stock underlying such equity award and, in the case of Viking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Viking, shall continue to serve as President and Chief Executive Officer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Viking and the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The Company is required to hold a meeting of its stockholders to approve the issuance of Viking Common Stock and Viking Preferred Stock in connection with the Merger (the “ Merger Share Issuances The completion of the Merger is subject to customary conditions, including (i) adoption of the Merger Agreement by the Company’s stockholders and approval of the Merger Share Issuances Form S-4 Additional closing conditions to the Merger include that in the event the NYSE American determines that the Merger constitutes, or will constitute, a “back-door listing” or “reverse merger”, the Company (and its common stock) would be required to qualify for initial listing on the NYSE American, pursuant to the applicable guidance and requirements of the NYSE as of the Effective Time.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Company or Viking if the Merger shall not have been consummated on or before August 1, 2021; (iv) by the Company or Viking, upon the breach by the other of a term of the Merger, which is not cured within 30 days of the date of written notice thereof by the other; (v) by Company or Viking is unable to obtain the affirmative vote of its stockholders for approval of the Merger; (vi) by Viking if Company is unable to obtain the affirmative vote of its stockholders required pursuant to the terms of the Merger Agreement; and (vii) by Company or Viking if there is a willful breach of the Merger Agreement by the other party thereto. The Merger Agreement contains customary indemnification obligations of the parties and representations and warranties. As of the date hereof, neither Viking nor Camber has advised of its intention to terminate the Merger Agreement. July, 2021 Transaction On July 29, 2021, the Company entered into a Securities Purchase Agreement with Viking to acquire an additional 27,500,000 shares of Viking common stock for an aggregate purchase price of $11,000,000. Accounting for the Viking Investment As noted above, in accordance with the terms of the Viking Investment, Mr. James A. Doris became the President and Chief Executive Officer of the Company, resulting in Mr. Doris being the President and Chief Executive Officer of each of the Company and Viking. Mr. Doris does not own any shares of the Company but he owns or controls shares of Series C Preferred Stock of Viking with significant voting rights. Such voting rights were suspended until July 1, 2022 or if Mr. Doris were no longer the Chief Executive Officer of the Company. The Company has determined that it has the ability to exercise significant influence over the operations and policies of Viking, but not control of Viking given the voting rights associated with Mr. Doris’ Series C Preferred Stock. Consequently, the Company accounts for the Viking Investment under the equity meth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LOSS) PER COMMON SHARE (Details) - USD ($)</t>
        </is>
      </c>
      <c r="B1" s="2" t="inlineStr">
        <is>
          <t>9 Months Ended</t>
        </is>
      </c>
      <c r="C1" s="2" t="inlineStr">
        <is>
          <t>12 Months Ended</t>
        </is>
      </c>
    </row>
    <row r="2">
      <c r="B2" s="2" t="inlineStr">
        <is>
          <t>Dec. 31, 2020</t>
        </is>
      </c>
      <c r="C2" s="2" t="inlineStr">
        <is>
          <t>Mar. 31, 2020</t>
        </is>
      </c>
    </row>
    <row r="3">
      <c r="A3" s="3" t="inlineStr">
        <is>
          <t>Numerator:</t>
        </is>
      </c>
    </row>
    <row r="4">
      <c r="A4" s="4" t="inlineStr">
        <is>
          <t>Net Loss</t>
        </is>
      </c>
      <c r="B4" s="6" t="n">
        <v>-52011388</v>
      </c>
      <c r="C4" s="6" t="n">
        <v>-27958169</v>
      </c>
    </row>
    <row r="5">
      <c r="A5" s="4" t="inlineStr">
        <is>
          <t>Less preferred dividends</t>
        </is>
      </c>
      <c r="B5" s="5" t="n">
        <v>-6929910</v>
      </c>
      <c r="C5" s="5" t="n">
        <v>-7131495</v>
      </c>
    </row>
    <row r="6">
      <c r="A6" s="4" t="inlineStr">
        <is>
          <t>Net loss attributable to common stockholders</t>
        </is>
      </c>
      <c r="B6" s="6" t="n">
        <v>-58941295</v>
      </c>
      <c r="C6" s="6" t="n">
        <v>-35089664</v>
      </c>
    </row>
    <row r="7">
      <c r="A7" s="3" t="inlineStr">
        <is>
          <t>Denominator</t>
        </is>
      </c>
    </row>
    <row r="8">
      <c r="A8" s="4" t="inlineStr">
        <is>
          <t>Weighted average share - basic</t>
        </is>
      </c>
      <c r="B8" s="5" t="n">
        <v>17556725</v>
      </c>
      <c r="C8" s="5" t="n">
        <v>2109622</v>
      </c>
    </row>
    <row r="9">
      <c r="A9" s="3" t="inlineStr">
        <is>
          <t>Denominator</t>
        </is>
      </c>
    </row>
    <row r="10">
      <c r="A10" s="4" t="inlineStr">
        <is>
          <t>Total Weighted average shares - diluted</t>
        </is>
      </c>
      <c r="B10" s="5" t="n">
        <v>17556725</v>
      </c>
      <c r="C10" s="5" t="n">
        <v>2109622</v>
      </c>
    </row>
    <row r="11">
      <c r="A11" s="3" t="inlineStr">
        <is>
          <t>Income (loss) per common share - basic</t>
        </is>
      </c>
    </row>
    <row r="12">
      <c r="A12" s="4" t="inlineStr">
        <is>
          <t>Income (loss) per common share from continuing operations</t>
        </is>
      </c>
      <c r="B12" s="8" t="n">
        <v>-3.36</v>
      </c>
      <c r="C12" s="6" t="n">
        <v>-1664</v>
      </c>
    </row>
    <row r="13">
      <c r="A13" s="3" t="inlineStr">
        <is>
          <t>Income (loss) per common share - diluted</t>
        </is>
      </c>
    </row>
    <row r="14">
      <c r="A14" s="4" t="inlineStr">
        <is>
          <t>Income (loss) per common share from continuing operations</t>
        </is>
      </c>
      <c r="B14" s="8" t="n">
        <v>-3.36</v>
      </c>
      <c r="C14" s="6" t="n">
        <v>-166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INCOME (LOSS) PER COMMON SHARE (Details 1) - shares</t>
        </is>
      </c>
      <c r="B1" s="2" t="inlineStr">
        <is>
          <t>9 Months Ended</t>
        </is>
      </c>
      <c r="C1" s="2" t="inlineStr">
        <is>
          <t>12 Months Ended</t>
        </is>
      </c>
    </row>
    <row r="2">
      <c r="B2" s="2" t="inlineStr">
        <is>
          <t>Dec. 31, 2020</t>
        </is>
      </c>
      <c r="C2" s="2" t="inlineStr">
        <is>
          <t>Mar. 31, 2020</t>
        </is>
      </c>
    </row>
    <row r="3">
      <c r="A3" s="4" t="inlineStr">
        <is>
          <t>Common Shares Issuable</t>
        </is>
      </c>
      <c r="B3" s="5" t="n">
        <v>109766938</v>
      </c>
      <c r="C3" s="5" t="n">
        <v>138606778</v>
      </c>
    </row>
    <row r="4">
      <c r="A4" s="4" t="inlineStr">
        <is>
          <t>Convertible Debt [Member]</t>
        </is>
      </c>
    </row>
    <row r="5">
      <c r="A5" s="4" t="inlineStr">
        <is>
          <t>Common Shares Issuable</t>
        </is>
      </c>
      <c r="B5" s="5" t="n">
        <v>276</v>
      </c>
      <c r="C5" s="5" t="n">
        <v>276</v>
      </c>
    </row>
    <row r="6">
      <c r="A6" s="4" t="inlineStr">
        <is>
          <t>Options and Warrants [Member]</t>
        </is>
      </c>
    </row>
    <row r="7">
      <c r="A7" s="4" t="inlineStr">
        <is>
          <t>Common Shares Issuable</t>
        </is>
      </c>
      <c r="B7" s="5" t="n">
        <v>36</v>
      </c>
      <c r="C7" s="5" t="n">
        <v>36</v>
      </c>
    </row>
    <row r="8">
      <c r="A8" s="4" t="inlineStr">
        <is>
          <t>Series C Preferred Stock [Member]</t>
        </is>
      </c>
    </row>
    <row r="9">
      <c r="A9" s="4" t="inlineStr">
        <is>
          <t>Common Shares Issuable</t>
        </is>
      </c>
      <c r="B9" s="5" t="n">
        <v>109766626</v>
      </c>
      <c r="C9" s="5" t="n">
        <v>1386064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Dec. 31, 2020USD ($)</t>
        </is>
      </c>
    </row>
    <row r="3">
      <c r="A3" s="4" t="inlineStr">
        <is>
          <t>Louis G. Schott [Member]</t>
        </is>
      </c>
    </row>
    <row r="4">
      <c r="A4" s="4" t="inlineStr">
        <is>
          <t>Compensation</t>
        </is>
      </c>
      <c r="B4" s="6" t="n">
        <v>500593</v>
      </c>
    </row>
    <row r="5">
      <c r="A5" s="4" t="inlineStr">
        <is>
          <t>Consulting fees</t>
        </is>
      </c>
      <c r="B5" s="5" t="n">
        <v>311742</v>
      </c>
    </row>
    <row r="6">
      <c r="A6" s="4" t="inlineStr">
        <is>
          <t>Bonus</t>
        </is>
      </c>
      <c r="B6" s="5" t="n">
        <v>150000</v>
      </c>
    </row>
    <row r="7">
      <c r="A7" s="4" t="inlineStr">
        <is>
          <t>Other bonus</t>
        </is>
      </c>
      <c r="B7" s="5" t="n">
        <v>38851</v>
      </c>
    </row>
    <row r="8">
      <c r="A8" s="4" t="inlineStr">
        <is>
          <t>Robert Schleizer [Member]</t>
        </is>
      </c>
    </row>
    <row r="9">
      <c r="A9" s="4" t="inlineStr">
        <is>
          <t>Compensation</t>
        </is>
      </c>
      <c r="B9" s="5" t="n">
        <v>550000</v>
      </c>
    </row>
    <row r="10">
      <c r="A10" s="4" t="inlineStr">
        <is>
          <t>Consulting fees</t>
        </is>
      </c>
      <c r="B10" s="5" t="n">
        <v>360000</v>
      </c>
    </row>
    <row r="11">
      <c r="A11" s="4" t="inlineStr">
        <is>
          <t>Bonus</t>
        </is>
      </c>
      <c r="B11" s="5" t="n">
        <v>150000</v>
      </c>
    </row>
    <row r="12">
      <c r="A12" s="4" t="inlineStr">
        <is>
          <t>Directors fees</t>
        </is>
      </c>
      <c r="B12" s="5" t="n">
        <v>40000</v>
      </c>
    </row>
    <row r="13">
      <c r="A13" s="4" t="inlineStr">
        <is>
          <t>Fred Zeidman [Member]</t>
        </is>
      </c>
    </row>
    <row r="14">
      <c r="A14" s="4" t="inlineStr">
        <is>
          <t>Compensation</t>
        </is>
      </c>
      <c r="B14" s="5" t="n">
        <v>190000</v>
      </c>
    </row>
    <row r="15">
      <c r="A15" s="4" t="inlineStr">
        <is>
          <t>Bonus</t>
        </is>
      </c>
      <c r="B15" s="5" t="n">
        <v>150000</v>
      </c>
    </row>
    <row r="16">
      <c r="A16" s="4" t="inlineStr">
        <is>
          <t>Directors fees</t>
        </is>
      </c>
      <c r="B16" s="6" t="n">
        <v>4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May 16, 2022USD ($)$ / shares</t>
        </is>
      </c>
    </row>
    <row r="2">
      <c r="A2" s="4" t="inlineStr">
        <is>
          <t>Conversion Price for Preferred Stock | $ / shares</t>
        </is>
      </c>
      <c r="B2" s="8" t="n">
        <v>3.25</v>
      </c>
    </row>
    <row r="3">
      <c r="A3" s="4" t="inlineStr">
        <is>
          <t>Common Stock [Member]</t>
        </is>
      </c>
    </row>
    <row r="4">
      <c r="A4" s="4" t="inlineStr">
        <is>
          <t>Conversion Price for Preferred Stock | $ / shares</t>
        </is>
      </c>
      <c r="B4" s="9" t="n">
        <v>0.4503</v>
      </c>
    </row>
    <row r="5">
      <c r="A5" s="4" t="inlineStr">
        <is>
          <t>Price for Calculating Conversion Premium | $ / shares</t>
        </is>
      </c>
      <c r="B5" s="10" t="n">
        <v>0.2828</v>
      </c>
    </row>
    <row r="6">
      <c r="A6" s="4" t="inlineStr">
        <is>
          <t>Series C Pref Shares</t>
        </is>
      </c>
      <c r="B6" s="6" t="n">
        <v>1175</v>
      </c>
    </row>
    <row r="7">
      <c r="A7" s="4" t="inlineStr">
        <is>
          <t>Face value per share | $ / shares</t>
        </is>
      </c>
      <c r="B7" s="6" t="n">
        <v>10000</v>
      </c>
    </row>
    <row r="8">
      <c r="A8" s="4" t="inlineStr">
        <is>
          <t>Total value</t>
        </is>
      </c>
      <c r="B8" s="6" t="n">
        <v>11750000</v>
      </c>
    </row>
    <row r="9">
      <c r="A9" s="4" t="inlineStr">
        <is>
          <t>Annual Conversion Premium</t>
        </is>
      </c>
      <c r="B9" s="5" t="n">
        <v>4106625</v>
      </c>
    </row>
    <row r="10">
      <c r="A10" s="4" t="inlineStr">
        <is>
          <t>Total conversion Premium (7 years guaranteed)</t>
        </is>
      </c>
      <c r="B10" s="5" t="n">
        <v>28746375</v>
      </c>
    </row>
    <row r="11">
      <c r="A11" s="4" t="inlineStr">
        <is>
          <t>Underlying common shares for Face Value Portion</t>
        </is>
      </c>
      <c r="B11" s="5" t="n">
        <v>3315385</v>
      </c>
    </row>
    <row r="12">
      <c r="A12" s="4" t="inlineStr">
        <is>
          <t>Underlying common shares for Conversion Premium</t>
        </is>
      </c>
      <c r="B12" s="5" t="n">
        <v>101649134</v>
      </c>
    </row>
    <row r="13">
      <c r="A13" s="4" t="inlineStr">
        <is>
          <t>Total Potential Shares</t>
        </is>
      </c>
      <c r="B13" s="5" t="n">
        <v>104394519</v>
      </c>
    </row>
    <row r="14">
      <c r="A14" s="4" t="inlineStr">
        <is>
          <t>Balance</t>
        </is>
      </c>
      <c r="B14" s="6" t="n">
        <v>1043945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E8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80" customWidth="1" min="12" max="12"/>
    <col width="14" customWidth="1" min="13" max="13"/>
    <col width="14" customWidth="1" min="14" max="14"/>
    <col width="13" customWidth="1" min="15" max="15"/>
    <col width="16"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UBSEQUENT EVENTS (Details Narrative) - USD ($)</t>
        </is>
      </c>
      <c r="B1" s="2" t="inlineStr">
        <is>
          <t>Jan. 05, 2022</t>
        </is>
      </c>
      <c r="C1" s="2" t="inlineStr">
        <is>
          <t>Jan. 04, 2022</t>
        </is>
      </c>
      <c r="D1" s="2" t="inlineStr">
        <is>
          <t>Jan. 03, 2022</t>
        </is>
      </c>
      <c r="E1" s="2" t="inlineStr">
        <is>
          <t>Oct. 14, 2021</t>
        </is>
      </c>
      <c r="F1" s="2" t="inlineStr">
        <is>
          <t>Jul. 12, 2021</t>
        </is>
      </c>
      <c r="G1" s="2" t="inlineStr">
        <is>
          <t>Jan. 08, 2021</t>
        </is>
      </c>
      <c r="H1" s="2" t="inlineStr">
        <is>
          <t>May 16, 2022</t>
        </is>
      </c>
      <c r="I1" s="2" t="inlineStr">
        <is>
          <t>Mar. 07, 2022</t>
        </is>
      </c>
      <c r="J1" s="2" t="inlineStr">
        <is>
          <t>Feb. 22, 2022</t>
        </is>
      </c>
      <c r="K1" s="2" t="inlineStr">
        <is>
          <t>Dec. 30, 2021</t>
        </is>
      </c>
      <c r="L1" s="2" t="inlineStr">
        <is>
          <t>Dec. 24, 2021</t>
        </is>
      </c>
      <c r="M1" s="2" t="inlineStr">
        <is>
          <t>Sep. 30, 2021</t>
        </is>
      </c>
      <c r="N1" s="2" t="inlineStr">
        <is>
          <t>Jul. 29, 2021</t>
        </is>
      </c>
      <c r="O1" s="2" t="inlineStr">
        <is>
          <t>May 31, 2021</t>
        </is>
      </c>
      <c r="P1" s="2" t="inlineStr">
        <is>
          <t>Apr. 30, 2021</t>
        </is>
      </c>
      <c r="Q1" s="2" t="inlineStr">
        <is>
          <t>Dec. 23, 2020</t>
        </is>
      </c>
      <c r="R1" s="2" t="inlineStr">
        <is>
          <t>Jan. 06, 2022</t>
        </is>
      </c>
      <c r="S1" s="2" t="inlineStr">
        <is>
          <t>Dec. 31, 2021</t>
        </is>
      </c>
      <c r="T1" s="2" t="inlineStr">
        <is>
          <t>Jun. 17, 2021</t>
        </is>
      </c>
      <c r="U1" s="2" t="inlineStr">
        <is>
          <t>Dec. 31, 2021</t>
        </is>
      </c>
      <c r="V1" s="2" t="inlineStr">
        <is>
          <t>Dec. 31, 2020</t>
        </is>
      </c>
      <c r="W1" s="2" t="inlineStr">
        <is>
          <t>Mar. 10, 2022</t>
        </is>
      </c>
      <c r="X1" s="2" t="inlineStr">
        <is>
          <t>Dec. 09, 2021</t>
        </is>
      </c>
      <c r="Y1" s="2" t="inlineStr">
        <is>
          <t>Dec. 08, 2021</t>
        </is>
      </c>
      <c r="Z1" s="2" t="inlineStr">
        <is>
          <t>Apr. 26, 2021</t>
        </is>
      </c>
      <c r="AA1" s="2" t="inlineStr">
        <is>
          <t>Feb. 23, 2021</t>
        </is>
      </c>
      <c r="AB1" s="2" t="inlineStr">
        <is>
          <t>Mar. 31, 2020</t>
        </is>
      </c>
      <c r="AC1" s="2" t="inlineStr">
        <is>
          <t>Oct. 28, 2019</t>
        </is>
      </c>
      <c r="AD1" s="2" t="inlineStr">
        <is>
          <t>Apr. 10, 2019</t>
        </is>
      </c>
      <c r="AE1" s="2" t="inlineStr">
        <is>
          <t>Dec. 20, 2018</t>
        </is>
      </c>
    </row>
    <row r="2">
      <c r="A2" s="4" t="inlineStr">
        <is>
          <t>Common stock authorized share</t>
        </is>
      </c>
      <c r="S2" s="5" t="n">
        <v>1000000000</v>
      </c>
      <c r="U2" s="5" t="n">
        <v>1000000000</v>
      </c>
      <c r="V2" s="5" t="n">
        <v>250000000</v>
      </c>
      <c r="AA2" s="5" t="n">
        <v>250000000</v>
      </c>
      <c r="AB2" s="5" t="n">
        <v>250000000</v>
      </c>
      <c r="AC2" s="5" t="n">
        <v>5000000</v>
      </c>
      <c r="AD2" s="5" t="n">
        <v>250000000</v>
      </c>
      <c r="AE2" s="5" t="n">
        <v>20000000</v>
      </c>
    </row>
    <row r="3">
      <c r="A3" s="4" t="inlineStr">
        <is>
          <t>Viking Energy Group, Inc [Member] | Securities Purchase Agreement [Member]</t>
        </is>
      </c>
    </row>
    <row r="4">
      <c r="A4" s="4" t="inlineStr">
        <is>
          <t>Additional share acquired</t>
        </is>
      </c>
      <c r="G4" s="5" t="n">
        <v>16153846</v>
      </c>
    </row>
    <row r="5">
      <c r="A5" s="4" t="inlineStr">
        <is>
          <t>Investor [Member]</t>
        </is>
      </c>
    </row>
    <row r="6">
      <c r="A6" s="4" t="inlineStr">
        <is>
          <t>Interest rate</t>
        </is>
      </c>
      <c r="Q6" s="4" t="inlineStr">
        <is>
          <t>10.00%</t>
        </is>
      </c>
    </row>
    <row r="7">
      <c r="A7" s="4" t="inlineStr">
        <is>
          <t>Series C Preferred Stock [Member]</t>
        </is>
      </c>
    </row>
    <row r="8">
      <c r="A8" s="4" t="inlineStr">
        <is>
          <t>Common stock share issued</t>
        </is>
      </c>
      <c r="V8" s="5" t="n">
        <v>19823487</v>
      </c>
    </row>
    <row r="9">
      <c r="A9" s="4" t="inlineStr">
        <is>
          <t>Conversion Price for Preferred Stock</t>
        </is>
      </c>
      <c r="V9" s="8" t="n">
        <v>3.25</v>
      </c>
    </row>
    <row r="10">
      <c r="A10" s="4" t="inlineStr">
        <is>
          <t>Number of shares preferred stock</t>
        </is>
      </c>
      <c r="V10" s="5" t="n">
        <v>2093</v>
      </c>
      <c r="AB10" s="5" t="n">
        <v>2819</v>
      </c>
    </row>
    <row r="11">
      <c r="A11" s="4" t="inlineStr">
        <is>
          <t>Subsequent Event [Member]</t>
        </is>
      </c>
    </row>
    <row r="12">
      <c r="A12" s="4" t="inlineStr">
        <is>
          <t>Conversion Price for Preferred Stock</t>
        </is>
      </c>
      <c r="H12" s="8" t="n">
        <v>3.25</v>
      </c>
    </row>
    <row r="13">
      <c r="A13" s="4" t="inlineStr">
        <is>
          <t>Interest rate</t>
        </is>
      </c>
      <c r="P13" s="4" t="inlineStr">
        <is>
          <t>10.00%</t>
        </is>
      </c>
    </row>
    <row r="14">
      <c r="A14" s="4" t="inlineStr">
        <is>
          <t>maturity date</t>
        </is>
      </c>
      <c r="P14" s="4" t="inlineStr">
        <is>
          <t>Dec. 11,
		2022</t>
        </is>
      </c>
    </row>
    <row r="15">
      <c r="A15" s="4" t="inlineStr">
        <is>
          <t>Debt borrowed amount</t>
        </is>
      </c>
      <c r="P15" s="6" t="n">
        <v>2500000</v>
      </c>
    </row>
    <row r="16">
      <c r="A16" s="4" t="inlineStr">
        <is>
          <t>Subsequent Event [Member] | $1,000,000 Loan [Member]</t>
        </is>
      </c>
    </row>
    <row r="17">
      <c r="A17" s="4" t="inlineStr">
        <is>
          <t>Loan received</t>
        </is>
      </c>
      <c r="X17" s="6" t="n">
        <v>1000000</v>
      </c>
    </row>
    <row r="18">
      <c r="A18" s="4" t="inlineStr">
        <is>
          <t>Debt principal amount</t>
        </is>
      </c>
      <c r="Y18" s="6" t="n">
        <v>1052631</v>
      </c>
    </row>
    <row r="19">
      <c r="A19" s="4" t="inlineStr">
        <is>
          <t>Original issue discount percent</t>
        </is>
      </c>
      <c r="Y19" s="4" t="inlineStr">
        <is>
          <t>5.00%</t>
        </is>
      </c>
    </row>
    <row r="20">
      <c r="A20" s="4" t="inlineStr">
        <is>
          <t>Fixed price per share</t>
        </is>
      </c>
      <c r="Y20" s="8" t="n">
        <v>1.25</v>
      </c>
    </row>
    <row r="21">
      <c r="A21" s="4" t="inlineStr">
        <is>
          <t>Interest rate</t>
        </is>
      </c>
      <c r="Y21" s="4" t="inlineStr">
        <is>
          <t>10.00%</t>
        </is>
      </c>
    </row>
    <row r="22">
      <c r="A22" s="4" t="inlineStr">
        <is>
          <t>Subsequent Event [Member] | Viking Energy Group, Inc [Member] | Securities Purchase Agreement [Member]</t>
        </is>
      </c>
    </row>
    <row r="23">
      <c r="A23" s="4" t="inlineStr">
        <is>
          <t>Percentage of issued outstanding common stock</t>
        </is>
      </c>
      <c r="N23" s="4" t="inlineStr">
        <is>
          <t>73.00%</t>
        </is>
      </c>
    </row>
    <row r="24">
      <c r="A24" s="4" t="inlineStr">
        <is>
          <t>Aggregate purchase price</t>
        </is>
      </c>
      <c r="N24" s="6" t="n">
        <v>11000000</v>
      </c>
    </row>
    <row r="25">
      <c r="A25" s="4" t="inlineStr">
        <is>
          <t>Additional share acquired</t>
        </is>
      </c>
      <c r="N25" s="5" t="n">
        <v>27500000</v>
      </c>
    </row>
    <row r="26">
      <c r="A26" s="4" t="inlineStr">
        <is>
          <t>Subsequent Event [Member] | Consulting Arrangements [Member] | EMC Capital Partners, LLC [Member]</t>
        </is>
      </c>
    </row>
    <row r="27">
      <c r="A27" s="4" t="inlineStr">
        <is>
          <t>Common stock share issued</t>
        </is>
      </c>
      <c r="R27" s="5" t="n">
        <v>14495827</v>
      </c>
    </row>
    <row r="28">
      <c r="A28" s="4" t="inlineStr">
        <is>
          <t>Subsequent Event [Member] | Amendments to Existing Promissory Notes [Member] | Discover Growth Fund, LLC [Member]</t>
        </is>
      </c>
    </row>
    <row r="29">
      <c r="A29" s="4" t="inlineStr">
        <is>
          <t>Aggregate principal amount</t>
        </is>
      </c>
      <c r="L29" s="6" t="n">
        <v>20500000</v>
      </c>
    </row>
    <row r="30">
      <c r="A30" s="4" t="inlineStr">
        <is>
          <t>Promissory note description</t>
        </is>
      </c>
      <c r="L30" s="4" t="inlineStr">
        <is>
          <t>(i) the Maturity Date of each Promissory Note was extended from January 1, 2024 to January 1, 2027; (ii) the conversion price was increased from $1.25 to $1.50 per share of common stock; and (iii) the interest rate was decreased from 10% per annum to the WSJ Prime Rate</t>
        </is>
      </c>
    </row>
    <row r="31">
      <c r="A31" s="4" t="inlineStr">
        <is>
          <t>Subsequent Event [Member] | Warrant Agreement [Member] | $25,000,000 Loan [Member]</t>
        </is>
      </c>
    </row>
    <row r="32">
      <c r="A32" s="4" t="inlineStr">
        <is>
          <t>Warrants to purchase share</t>
        </is>
      </c>
      <c r="D32" s="5" t="n">
        <v>50000000</v>
      </c>
    </row>
    <row r="33">
      <c r="A33" s="4" t="inlineStr">
        <is>
          <t>Exercise price</t>
        </is>
      </c>
      <c r="D33" s="6" t="n">
        <v>10</v>
      </c>
    </row>
    <row r="34">
      <c r="A34" s="4" t="inlineStr">
        <is>
          <t>Loan received</t>
        </is>
      </c>
      <c r="D34" s="6" t="n">
        <v>25000000</v>
      </c>
      <c r="L34" s="6" t="n">
        <v>25000000</v>
      </c>
    </row>
    <row r="35">
      <c r="A35" s="4" t="inlineStr">
        <is>
          <t>Debt principal amount</t>
        </is>
      </c>
      <c r="D35" s="6" t="n">
        <v>26315789</v>
      </c>
    </row>
    <row r="36">
      <c r="A36" s="4" t="inlineStr">
        <is>
          <t>Original issue discount percent</t>
        </is>
      </c>
      <c r="D36" s="4" t="inlineStr">
        <is>
          <t>5.00%</t>
        </is>
      </c>
    </row>
    <row r="37">
      <c r="A37" s="4" t="inlineStr">
        <is>
          <t>Fixed price per share</t>
        </is>
      </c>
      <c r="D37" s="8" t="n">
        <v>1.5</v>
      </c>
    </row>
    <row r="38">
      <c r="A38" s="4" t="inlineStr">
        <is>
          <t>Warrant description</t>
        </is>
      </c>
      <c r="D38" s="4" t="inlineStr">
        <is>
          <t>first 25,000,000 shares, and twenty dollars ($20.00) per share for the remaining 25,000,000 shares (the &amp;#8220;Warrant Agreement&amp;#8221;)</t>
        </is>
      </c>
    </row>
    <row r="39">
      <c r="A39" s="4" t="inlineStr">
        <is>
          <t>Warrant term</t>
        </is>
      </c>
      <c r="D39" s="4" t="inlineStr">
        <is>
          <t>5 years</t>
        </is>
      </c>
    </row>
    <row r="40">
      <c r="A40" s="4" t="inlineStr">
        <is>
          <t>Subsequent Event [Member] | Series C Preferred Stock [Member] | EMC Capital Partners, LLC [Member]</t>
        </is>
      </c>
    </row>
    <row r="41">
      <c r="A41" s="4" t="inlineStr">
        <is>
          <t>Common stock share issued</t>
        </is>
      </c>
      <c r="C41" s="5" t="n">
        <v>2052507</v>
      </c>
      <c r="G41" s="5" t="n">
        <v>1890</v>
      </c>
    </row>
    <row r="42">
      <c r="A42" s="4" t="inlineStr">
        <is>
          <t>Shares received</t>
        </is>
      </c>
      <c r="C42" s="5" t="n">
        <v>16548332</v>
      </c>
      <c r="G42" s="5" t="n">
        <v>16153846</v>
      </c>
    </row>
    <row r="43">
      <c r="A43" s="4" t="inlineStr">
        <is>
          <t>Balance share issued</t>
        </is>
      </c>
      <c r="H43" s="5" t="n">
        <v>14495825</v>
      </c>
    </row>
    <row r="44">
      <c r="A44" s="4" t="inlineStr">
        <is>
          <t>Converted shares of preferred stock</t>
        </is>
      </c>
      <c r="C44" s="5" t="n">
        <v>129</v>
      </c>
      <c r="H44" s="5" t="n">
        <v>3848450</v>
      </c>
      <c r="I44" s="5" t="n">
        <v>488</v>
      </c>
      <c r="S44" s="5" t="n">
        <v>97</v>
      </c>
      <c r="U44" s="5" t="n">
        <v>1575</v>
      </c>
    </row>
    <row r="45">
      <c r="A45" s="4" t="inlineStr">
        <is>
          <t>Converted shares of common stock</t>
        </is>
      </c>
      <c r="I45" s="5" t="n">
        <v>62601441</v>
      </c>
      <c r="S45" s="5" t="n">
        <v>12433320</v>
      </c>
      <c r="U45" s="5" t="n">
        <v>174218536</v>
      </c>
    </row>
    <row r="46">
      <c r="A46" s="4" t="inlineStr">
        <is>
          <t>Cancelled shares</t>
        </is>
      </c>
      <c r="D46" s="5" t="n">
        <v>1664</v>
      </c>
    </row>
    <row r="47">
      <c r="A47" s="4" t="inlineStr">
        <is>
          <t>Redemption price</t>
        </is>
      </c>
      <c r="D47" s="6" t="n">
        <v>18850000</v>
      </c>
    </row>
    <row r="48">
      <c r="A48" s="4" t="inlineStr">
        <is>
          <t>Subsequent Event [Member] | Series C Preferred Stock [Member] | Antilles [Member]</t>
        </is>
      </c>
    </row>
    <row r="49">
      <c r="A49" s="4" t="inlineStr">
        <is>
          <t>Common stock share issued</t>
        </is>
      </c>
      <c r="F49" s="5" t="n">
        <v>1575</v>
      </c>
    </row>
    <row r="50">
      <c r="A50" s="4" t="inlineStr">
        <is>
          <t>Converted shares of preferred stock</t>
        </is>
      </c>
      <c r="H50" s="5" t="n">
        <v>400</v>
      </c>
    </row>
    <row r="51">
      <c r="A51" s="4" t="inlineStr">
        <is>
          <t>Converted shares of common stock</t>
        </is>
      </c>
      <c r="H51" s="5" t="n">
        <v>35834731</v>
      </c>
    </row>
    <row r="52">
      <c r="A52" s="4" t="inlineStr">
        <is>
          <t>Proceeds from stock issued</t>
        </is>
      </c>
      <c r="F52" s="6" t="n">
        <v>15000000</v>
      </c>
    </row>
    <row r="53">
      <c r="A53" s="4" t="inlineStr">
        <is>
          <t>Number o shares hold</t>
        </is>
      </c>
      <c r="H53" s="5" t="n">
        <v>1175</v>
      </c>
    </row>
    <row r="54">
      <c r="A54" s="4" t="inlineStr">
        <is>
          <t>Subsequent Event [Member] | Series G Redeemable Convertible Preferred Stock [Member] | StockPurchaseAgreement [Member] | Investor [Member]</t>
        </is>
      </c>
    </row>
    <row r="55">
      <c r="A55" s="4" t="inlineStr">
        <is>
          <t>Debt principal amount</t>
        </is>
      </c>
      <c r="K55" s="6" t="n">
        <v>100000000</v>
      </c>
    </row>
    <row r="56">
      <c r="A56" s="4" t="inlineStr">
        <is>
          <t>Original issue discount percent</t>
        </is>
      </c>
      <c r="K56" s="4" t="inlineStr">
        <is>
          <t>5.00%</t>
        </is>
      </c>
    </row>
    <row r="57">
      <c r="A57" s="4" t="inlineStr">
        <is>
          <t>Stock purchase</t>
        </is>
      </c>
      <c r="K57" s="5" t="n">
        <v>10544</v>
      </c>
    </row>
    <row r="58">
      <c r="A58" s="4" t="inlineStr">
        <is>
          <t>Face value per share</t>
        </is>
      </c>
      <c r="K58" s="6" t="n">
        <v>10000</v>
      </c>
    </row>
    <row r="59">
      <c r="A59" s="4" t="inlineStr">
        <is>
          <t>Payment in cash</t>
        </is>
      </c>
      <c r="S59" s="6" t="n">
        <v>5000000</v>
      </c>
      <c r="U59" s="6" t="n">
        <v>5000000</v>
      </c>
    </row>
    <row r="60">
      <c r="A60" s="4" t="inlineStr">
        <is>
          <t>Paymen of each note</t>
        </is>
      </c>
      <c r="S60" s="6" t="n">
        <v>23750000</v>
      </c>
      <c r="U60" s="6" t="n">
        <v>23750000</v>
      </c>
    </row>
    <row r="61">
      <c r="A61" s="4" t="inlineStr">
        <is>
          <t>Number of shares preferred stock</t>
        </is>
      </c>
      <c r="K61" s="5" t="n">
        <v>2636</v>
      </c>
    </row>
    <row r="62">
      <c r="A62" s="4" t="inlineStr">
        <is>
          <t>Consideration payble</t>
        </is>
      </c>
      <c r="K62" s="6" t="n">
        <v>1375000</v>
      </c>
    </row>
    <row r="63">
      <c r="A63" s="4" t="inlineStr">
        <is>
          <t>Redumption of share</t>
        </is>
      </c>
      <c r="K63" s="5" t="n">
        <v>2636</v>
      </c>
    </row>
    <row r="64">
      <c r="A64" s="4" t="inlineStr">
        <is>
          <t>Cancelled share</t>
        </is>
      </c>
      <c r="K64" s="5" t="n">
        <v>2636</v>
      </c>
    </row>
    <row r="65">
      <c r="A65" s="4" t="inlineStr">
        <is>
          <t>Subsequent Event [Member] | Series G Preferred Stock [Member] | Antilles [Member]</t>
        </is>
      </c>
    </row>
    <row r="66">
      <c r="A66" s="4" t="inlineStr">
        <is>
          <t>Warrants to purchase share</t>
        </is>
      </c>
      <c r="S66" s="5" t="n">
        <v>100000000</v>
      </c>
      <c r="U66" s="5" t="n">
        <v>100000000</v>
      </c>
    </row>
    <row r="67">
      <c r="A67" s="4" t="inlineStr">
        <is>
          <t>Exercise price</t>
        </is>
      </c>
      <c r="S67" s="6" t="n">
        <v>2</v>
      </c>
      <c r="U67" s="6" t="n">
        <v>2</v>
      </c>
    </row>
    <row r="68">
      <c r="A68" s="4" t="inlineStr">
        <is>
          <t>Warrant description</t>
        </is>
      </c>
      <c r="S68" s="4" t="inlineStr">
        <is>
          <t>for the first 50,000,000 shares and an exercise price of $4.00 per share for the remaining 50,000,000 shares. The Warrant Agreement has a term of five years</t>
        </is>
      </c>
    </row>
    <row r="69">
      <c r="A69" s="4" t="inlineStr">
        <is>
          <t>Warrant term</t>
        </is>
      </c>
      <c r="S69" s="4" t="inlineStr">
        <is>
          <t>5 years</t>
        </is>
      </c>
    </row>
    <row r="70">
      <c r="A70" s="4" t="inlineStr">
        <is>
          <t>Redumption of share</t>
        </is>
      </c>
      <c r="W70" s="5" t="n">
        <v>2636</v>
      </c>
    </row>
    <row r="71">
      <c r="A71" s="4" t="inlineStr">
        <is>
          <t>Payment to related party</t>
        </is>
      </c>
      <c r="W71" s="6" t="n">
        <v>1375000</v>
      </c>
    </row>
    <row r="72">
      <c r="A72" s="4" t="inlineStr">
        <is>
          <t>Subsequent Event [Member] | True-Up Issuances [Member] | Series C Preferred Stock [Member]</t>
        </is>
      </c>
    </row>
    <row r="73">
      <c r="A73" s="4" t="inlineStr">
        <is>
          <t>Common stock share issued</t>
        </is>
      </c>
      <c r="J73" s="5" t="n">
        <v>38185136</v>
      </c>
      <c r="M73" s="5" t="n">
        <v>10360070</v>
      </c>
      <c r="T73" s="5" t="n">
        <v>43970077</v>
      </c>
    </row>
    <row r="74">
      <c r="A74" s="4" t="inlineStr">
        <is>
          <t>Subsequent Event [Member] | Regal Consulting, LLC [Member]</t>
        </is>
      </c>
    </row>
    <row r="75">
      <c r="A75" s="4" t="inlineStr">
        <is>
          <t>Warrants to purchase share</t>
        </is>
      </c>
      <c r="Z75" s="5" t="n">
        <v>100000</v>
      </c>
    </row>
    <row r="76">
      <c r="A76" s="4" t="inlineStr">
        <is>
          <t>Exercise price</t>
        </is>
      </c>
      <c r="Z76" s="7" t="n">
        <v>0.705</v>
      </c>
    </row>
    <row r="77">
      <c r="A77" s="4" t="inlineStr">
        <is>
          <t>Subsequent Event [Member] | Regal Consulting, LLC [Member] | Consulting Agreement [Member]</t>
        </is>
      </c>
    </row>
    <row r="78">
      <c r="A78" s="4" t="inlineStr">
        <is>
          <t>Share issued to consultant per month</t>
        </is>
      </c>
      <c r="E78" s="5" t="n">
        <v>5000</v>
      </c>
    </row>
    <row r="79">
      <c r="A79" s="4" t="inlineStr">
        <is>
          <t>Cash fee paid per month</t>
        </is>
      </c>
      <c r="E79" s="6" t="n">
        <v>20000</v>
      </c>
    </row>
    <row r="80">
      <c r="A80" s="4" t="inlineStr">
        <is>
          <t>Subsequent Event [Member] | Agro Consulting LLC [Member]</t>
        </is>
      </c>
    </row>
    <row r="81">
      <c r="A81" s="4" t="inlineStr">
        <is>
          <t>Conversion Price for Preferred Stock</t>
        </is>
      </c>
      <c r="H81" s="8" t="n">
        <v>3.25</v>
      </c>
    </row>
    <row r="82">
      <c r="A82" s="4" t="inlineStr">
        <is>
          <t>Common stock share issued for services</t>
        </is>
      </c>
      <c r="M82" s="5" t="n">
        <v>1225094</v>
      </c>
    </row>
    <row r="83">
      <c r="A83" s="4" t="inlineStr">
        <is>
          <t>Subsequent Event [Member] | Sylva [Member]</t>
        </is>
      </c>
    </row>
    <row r="84">
      <c r="A84" s="4" t="inlineStr">
        <is>
          <t>Common stock share issued for services</t>
        </is>
      </c>
      <c r="O84" s="5" t="n">
        <v>275000</v>
      </c>
    </row>
    <row r="85">
      <c r="A85" s="4" t="inlineStr">
        <is>
          <t>Share issued to consultant per month</t>
        </is>
      </c>
      <c r="B85" s="5" t="n">
        <v>150000</v>
      </c>
    </row>
    <row r="86">
      <c r="A86" s="4" t="inlineStr">
        <is>
          <t>Cash fee paid per month</t>
        </is>
      </c>
      <c r="B86" s="6" t="n">
        <v>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RGANIZATION AND OPERATIONS OF THE COMPANY</t>
        </is>
      </c>
      <c r="B1" s="2" t="inlineStr">
        <is>
          <t>9 Months Ended</t>
        </is>
      </c>
    </row>
    <row r="2">
      <c r="B2" s="2" t="inlineStr">
        <is>
          <t>Dec. 31, 2020</t>
        </is>
      </c>
    </row>
    <row r="3">
      <c r="A3" s="3" t="inlineStr">
        <is>
          <t>ORGANIZATION AND OPERATIONS OF THE COMPANY</t>
        </is>
      </c>
    </row>
    <row r="4">
      <c r="A4" s="4" t="inlineStr">
        <is>
          <t>ORGANIZATION AND OPERATIONS OF THE COMPANY</t>
        </is>
      </c>
      <c r="B4" s="4" t="inlineStr">
        <is>
          <t xml:space="preserve">NOTE 2 – ORGANIZATION AND OPERATIONS OF THE COMPANY Camber is an independent oil and natural gas company engaged in the acquisition, development, and sale of crude oil, natural gas, and natural gas liquids from various known productive geological formations in Louisiana and Texas. Through the recent acquisition of a 51% ownership of Viking and through the Company’s subsequent investment and planned merger with Viking, the Company will continue to be engaged in the acquisition, exploration, development and production of oil and natural gas properties, both individually and through collaborative partnerships with other companies in this field of endeavor. Since the beginning of 2019, Viking has had the following related activities: · On May 1, 2019, Viking’s subsidiary, Mid-Con Development, LLC sold all of its interests in the oil and gas assets Mid-Con Development, LLC owned in Ellis and Rooks Counties, Kansas, consisting of working interests in approximately 41 oil leases comprising several thousand acres. · On May 10, 2019, Petrodome Louisiana Pipeline LLC ("Petrodome LA"), a subsidiary of Viking’s subsidiary, Petrodome Energy, LLC, acquired a majority working interest in 6 gas wells (including 2 producing gas wells), 1 producing oil well and 1 salt water disposal well located in the East Mud Lake Field in Cameron Parish, Louisiana, with leases to mineral rights (oil and gas) concerning approximately 765 acres. · On February 3, 2020, Elysium Energy, LLC (“Elysium”), a wholly-owned subsidiary of Viking’s subsidiary, Elysium Energy Holdings, LLC (“Elysium Holdings”) (which was majority-owned by Viking at the time), acquired interests in certain oil and gas properties located in Texas and Louisiana. The assets purchased included leases, working interests, and over-riding royalty interests in oil and gas properties in Texas (approximately 72 wells) and Louisiana (approximately 55 wells), along with associated equipment. On February 4, 2020, Elysium hedged 75% of the estimated oil and gas production associated with the newly acquired assets for 2020, 60% of the estimated production for 2021 and 50% of the estimated production for the period between January 2022 to July 2022. Theses hedges have a floor of $45 and a ceiling ranging from $52.70 to $56 for oil, and a floor of $2 and a ceiling of $2.425 for natural gas. Additionally, from the July 8, 2019 acquisition of Lineal Star Holdings, LLC (“ Lineal On July 8, 2019, the Company acquired Lineal pursuant to the terms of an Agreement and Plan of Merger dated as of the same date (the “ Lineal Plan of Mer er Lineal Mer er Lineal Acquisition Lineal Members Series E Preferred Stock Series F Preferred Stock Note 13 – Lineal Merger Agreement and Divestiture Evercon On December 31, 2019, the Company entered into a Preferred Stock Redemption Agreement (the “ Redemption Agreement Preferred Holders Lineal Divestiture Note 13 – Lineal Merger Agreement and Divestiture Prior to the acquisition of Lineal, the Company sold a significant portion of its oil and gas production assets in Oklahoma to N&amp;B Energy, LLC (“ N&amp;B Ener Camber retained its assets in Glasscock County and operated wells in Hutchinson County, Texas following the N&amp;B Energy transaction until completion of the Settlement Agreement discussed below. On January 31, 2020, the Company entered into a Compromise Settlement Agreement (the “ Settlement A reement PetroGlobe Si nal Petrolia PGCO CRTC CE Note 11 – Commitments and Contingencies Legal Proceedings Effective on April 10, 2019, the Company filed, with the Secretary of State of Nevada, a Certificate of Amendment to the Company’s Articles of Incorporation to increase the number of the Company’s authorized shares of common stock, $0.001 par value per share, from 20,000,000 shares to 250,000,000 shares. On July 3, 2019, the Company filed a Certificate of Amendment to the Company’s Articles of Incorporation with the Secretary of State of Nevada to effect another 1-for-25 reverse stock split of all outstanding common stock shares of the Company. The reverse stock split was effective on July 8, 2019. The effect of the reverse stock split was to combine every 25 shares of outstanding common stock into one new share, with no change in authorized shares (250,000,000 shares of common stock) or par value per share. On October 28, 2019, the Company filed a Certificate of Change with the Secretary of State of Nevada to effect a 1-for-50 reverse stock split of the Company) authorized shares of common stock (from 250,000,000 shares to 5,000,000 shares); and (b) issued and outstanding shares of common stock. The reverse stock split was effective on October 29, 2019. The effect of the reverse stock split was to combine every 50 shares of outstanding common stock into one new share, with a proportionate 1-for-50 reduction in the Company’s authorized shares of common stock, but with no change in the par value per share of the common stock. The result of the reverse stock split was to reduce, as of the effective date of the reverse stock split, the number of common stock shares outstanding from approximately 74.5 million shares to approximately 1.5 million shares (before rounding). Effective on April 16, 2020, Camber filed a Certificate of Amendment to its Articles of Incorporation to increase its authorized shares of common stock to 25 million shares of common stock. On February 23, 2021, Camber filed a Certificate of Amendment to its Articles of Incorporation to increase its authorized shares of common stock to 250 million shares of common stock. Proportional adjustments were made to the conversion and exercise prices of the Company’s outstanding convertible preferred stock, warrants, and stock options, and to the number of shares issued and issuable under the Company’s stock incentive plans in connection with each of the reverse splits described above. The reverse stock splits did not affect any stockholder’s ownership percentage of the Company’s common stock, except to the limited extent that the reverse stock splits resulted in any stockholder owning a fractional share. Fractional shares of common stock were rounded up to the nearest whole share based on each holder’s aggregate ownership of the Company. All issued and outstanding shares of common stock, conversion terms of preferred stock, options and warrants to purchase common stock and per share amounts contained in the financial statements, in accordance with Staff Accounting Bulletin (“ SAB A novel strain of coronavirus (“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9 Months Ended</t>
        </is>
      </c>
    </row>
    <row r="2">
      <c r="B2" s="2" t="inlineStr">
        <is>
          <t>Dec. 31, 2020</t>
        </is>
      </c>
    </row>
    <row r="3">
      <c r="A3" s="3" t="inlineStr">
        <is>
          <t>LIQUIDITY AND GOING CONCERN CONSIDERATIONS</t>
        </is>
      </c>
    </row>
    <row r="4">
      <c r="A4" s="4" t="inlineStr">
        <is>
          <t>LIQUIDITY AND GOING CONCERN CONSIDERATIONS</t>
        </is>
      </c>
      <c r="B4" s="4" t="inlineStr">
        <is>
          <t>NOTE 3 – LIQUIDITY AND GOING CONCERN CONSIDERATIONS The Company’s consolidated financial statements have been prepared on a going concern basis, which contemplates the realization of assets and the satisfaction of liabilities in the normal course of business. The Company generated a net loss of $52,011,388 for the nine months ended December 31, 2020 (the “2020 Loss”) as compared to a net loss of $27,958,169 for the year ended March 31, 2020. The 2020 Loss was comprised of, among other things, certain non-cash items with a net impact of $49,620,080 including: (i) a loss on changes in fair value of the derivative liability relating to the Series C Preferred Stock of $41,878,821 (ii) bad debt expenses of $2,339,719 million; and (iii) equity in loss of unconsolidated entity of $5,401,540. As of December 31, 2020, the Company had stockholders’ deficit of $102,225,562 and total long-term debt of $18,000,000. As of December 31, 2020, the Company has a working capital deficiency of approximately $94.1 million. The largest components of current liabilities creating this working capital deficiency was a derivative liability relating to conversion of our Series C Preferred stock of $94 million. Management believes it will be able to continue to leverage the expertise and relationships of its operational and technical teams to enhance existing assets and identify new development, drilling and acquisition opportunities in order to improve the Company’s financial position. The Company may have the ability, if it can raise additional capital, to acquire new assets in a separate division from existing subsidiaries. Nonetheless, recent oil and gas price volatility as a result of geopolitical conditions and the global COVID-19 pandemic have already had and may continue to have a negative impact on the Company’s financial position and results of operations. Negative impacts could include but are not limited to: The Company’s ability to sell [its] oil and gas production, reduction in the selling price of the Company’s oil and gas, failure of a counterparty to make required hedge payments, possible disruption of production as a result of worker illness or mandated production shutdowns, the Company’s ability to maintain compliance with loan covenants and/or refinance existing indebtedness, and access to new capital and financing. These conditions raise substantial doubt regarding the Company’s ability to continue as a going concern for the twelve months following the issuance of its financial statements for the nine month period ended December 31, 2020. The Company’s ability to continue as a going concern is dependent upon its ability to utilize the resources in place to generate future profitable operations, to develop additional acquisition opportunities, and to obtain the necessary financing to meet its debt obligations and repay its liabilities arising from business operations when they come due. Management believes the Company will be able to continue to develop new opportunities and will be able to obtain additional funds through debt and / or equity financings to facilitate its development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 During the nine months ended December 31, 2020, and year ended March 31, 2020, the Company sold 630 and 525 shares, respectively, of Series C Preferred Stock pursuant to the terms of various Stock Purchase Agreements, for total proceeds of $6 and $5 million, respectively, and through the issuance of new debt instruments received total proceeds of $12.1 and $0 million, respectively. During April 2021 the Company borrowed $2,500,000 from an Institutional Investor, and in July 2021 the Company closed on an equity transaction from an Institutional Investor in the amount of $15 million for working capital and new acquisitions. Management believes it will be able to continue to service its debt obligations, and obtain the financial resources to accomplish these objectives through both debt and equity raises as evidenced by historical results as well as those achieved after the current balance sheet date. Although the Company has been successful in obtaining the financial resources in the past, these conditions continue to raise substantial doubt regarding the Company’s ability to continue as a going concern. Therefore, the Company believes it appropriate to continue to include a going concern qualification i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6:25:17Z</dcterms:created>
  <dcterms:modified xmlns:dcterms="http://purl.org/dc/terms/" xmlns:xsi="http://www.w3.org/2001/XMLSchema-instance" xsi:type="dcterms:W3CDTF">2022-06-08T16:25:17Z</dcterms:modified>
</cp:coreProperties>
</file>